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Proxy Contest" sheetId="9" state="visible" r:id="rId9"/>
    <sheet xmlns:r="http://schemas.openxmlformats.org/officeDocument/2006/relationships" name="Employee Termination Benefits"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hare and Incentive-Based Comp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s (Tables)" sheetId="24" state="visible" r:id="rId24"/>
    <sheet xmlns:r="http://schemas.openxmlformats.org/officeDocument/2006/relationships" name="Employee Termination Benefits (" sheetId="25" state="visible" r:id="rId25"/>
    <sheet xmlns:r="http://schemas.openxmlformats.org/officeDocument/2006/relationships" name="Fair Value Measurements (Tables" sheetId="26" state="visible" r:id="rId26"/>
    <sheet xmlns:r="http://schemas.openxmlformats.org/officeDocument/2006/relationships" name="Property, Plant and Equipment (" sheetId="27" state="visible" r:id="rId27"/>
    <sheet xmlns:r="http://schemas.openxmlformats.org/officeDocument/2006/relationships" name="Accounts Payable and Accrued _2" sheetId="28" state="visible" r:id="rId28"/>
    <sheet xmlns:r="http://schemas.openxmlformats.org/officeDocument/2006/relationships" name="Derivatives (Tables)"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Share and Incentive-Based Com_2" sheetId="32" state="visible" r:id="rId32"/>
    <sheet xmlns:r="http://schemas.openxmlformats.org/officeDocument/2006/relationships" name="Revenues - Disaggregation of Re" sheetId="33" state="visible" r:id="rId33"/>
    <sheet xmlns:r="http://schemas.openxmlformats.org/officeDocument/2006/relationships" name="Revenues - Narrative (Details)" sheetId="34" state="visible" r:id="rId34"/>
    <sheet xmlns:r="http://schemas.openxmlformats.org/officeDocument/2006/relationships" name="Proxy Contest (Details)" sheetId="35" state="visible" r:id="rId35"/>
    <sheet xmlns:r="http://schemas.openxmlformats.org/officeDocument/2006/relationships" name="Employee Termination Benefits_2" sheetId="36" state="visible" r:id="rId36"/>
    <sheet xmlns:r="http://schemas.openxmlformats.org/officeDocument/2006/relationships" name="Acquisitions and Divestitures (" sheetId="37" state="visible" r:id="rId37"/>
    <sheet xmlns:r="http://schemas.openxmlformats.org/officeDocument/2006/relationships" name="Fair Value Measurements - Narra" sheetId="38" state="visible" r:id="rId38"/>
    <sheet xmlns:r="http://schemas.openxmlformats.org/officeDocument/2006/relationships" name="Fair Value Measurements - Asset" sheetId="39" state="visible" r:id="rId39"/>
    <sheet xmlns:r="http://schemas.openxmlformats.org/officeDocument/2006/relationships" name="Fair Value Measurements - Estim"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Accounts Payable and Accrued _3" sheetId="43" state="visible" r:id="rId43"/>
    <sheet xmlns:r="http://schemas.openxmlformats.org/officeDocument/2006/relationships" name="Long-Term Debt - Additional Inf" sheetId="44" state="visible" r:id="rId44"/>
    <sheet xmlns:r="http://schemas.openxmlformats.org/officeDocument/2006/relationships" name="Derivatives - Narrative (Detail" sheetId="45" state="visible" r:id="rId45"/>
    <sheet xmlns:r="http://schemas.openxmlformats.org/officeDocument/2006/relationships" name="Derivatives - Offsetting Assets" sheetId="46" state="visible" r:id="rId46"/>
    <sheet xmlns:r="http://schemas.openxmlformats.org/officeDocument/2006/relationships" name="Derivatives - Open Commodity De" sheetId="47" state="visible" r:id="rId47"/>
    <sheet xmlns:r="http://schemas.openxmlformats.org/officeDocument/2006/relationships" name="Derivatives - Fair Value of Der" sheetId="48" state="visible" r:id="rId48"/>
    <sheet xmlns:r="http://schemas.openxmlformats.org/officeDocument/2006/relationships" name="Equity - Narrative (Details)" sheetId="49" state="visible" r:id="rId49"/>
    <sheet xmlns:r="http://schemas.openxmlformats.org/officeDocument/2006/relationships" name="Income Taxes - Provision for In" sheetId="50" state="visible" r:id="rId50"/>
    <sheet xmlns:r="http://schemas.openxmlformats.org/officeDocument/2006/relationships" name="Income Taxes - Narrative (Detai" sheetId="51" state="visible" r:id="rId51"/>
    <sheet xmlns:r="http://schemas.openxmlformats.org/officeDocument/2006/relationships" name="Earnings (Loss) per Share (Deta" sheetId="52" state="visible" r:id="rId52"/>
    <sheet xmlns:r="http://schemas.openxmlformats.org/officeDocument/2006/relationships" name="Share and Incentive-Based Com_3" sheetId="53" state="visible" r:id="rId53"/>
    <sheet xmlns:r="http://schemas.openxmlformats.org/officeDocument/2006/relationships" name="Share and Incentive-Based Com_4" sheetId="54" state="visible" r:id="rId54"/>
    <sheet xmlns:r="http://schemas.openxmlformats.org/officeDocument/2006/relationships" name="Share and Incentive-Based Com_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8</t>
  </si>
  <si>
    <t>Nov. 02, 2018</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Thousands</t>
  </si>
  <si>
    <t>Dec. 31, 2017</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Other current liabilities</t>
  </si>
  <si>
    <t>Total current liabilities</t>
  </si>
  <si>
    <t>Long-term debt</t>
  </si>
  <si>
    <t>Other long-term obligations</t>
  </si>
  <si>
    <t>Total liabilities</t>
  </si>
  <si>
    <t>Commitments and contingencies (Note 11)</t>
  </si>
  <si>
    <t xml:space="preserve"> </t>
  </si>
  <si>
    <t>Stockholders’ Equity</t>
  </si>
  <si>
    <t>Common stock, $0.001 par value; 250,000 shares authorized; 35,691 issued and outstanding at September 30, 2018 and 35,650 issued and outstanding at December 31, 2017</t>
  </si>
  <si>
    <t>Warrant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7</t>
  </si>
  <si>
    <t>Revenues</t>
  </si>
  <si>
    <t>Oil, natural gas and NGL</t>
  </si>
  <si>
    <t>Other</t>
  </si>
  <si>
    <t>Total revenues</t>
  </si>
  <si>
    <t>Expenses</t>
  </si>
  <si>
    <t>Production</t>
  </si>
  <si>
    <t>Production taxes</t>
  </si>
  <si>
    <t>Depreciation and depletion—oil and natural gas</t>
  </si>
  <si>
    <t>Depreciation and amortization—other</t>
  </si>
  <si>
    <t>Impairment</t>
  </si>
  <si>
    <t>General and administrative</t>
  </si>
  <si>
    <t>Accelerated vesting upon change in control</t>
  </si>
  <si>
    <t>Proxy contest</t>
  </si>
  <si>
    <t>Employee termination benefits</t>
  </si>
  <si>
    <t>Loss (gain) on derivative contracts</t>
  </si>
  <si>
    <t>Other operating (income) expense</t>
  </si>
  <si>
    <t>Total expenses</t>
  </si>
  <si>
    <t>Income (loss) from operations</t>
  </si>
  <si>
    <t>Other (expense) income</t>
  </si>
  <si>
    <t>Interest expense, net</t>
  </si>
  <si>
    <t>Gain on extinguishment of debt</t>
  </si>
  <si>
    <t>Other (expense) income, net</t>
  </si>
  <si>
    <t>Total other expense</t>
  </si>
  <si>
    <t>Income (loss) before income taxes</t>
  </si>
  <si>
    <t>Income tax benefit</t>
  </si>
  <si>
    <t>Net income (loss)</t>
  </si>
  <si>
    <t>Earnings (loss) per share</t>
  </si>
  <si>
    <t>Basic (in dollars per share)</t>
  </si>
  <si>
    <t>Diluted (in dollars per share)</t>
  </si>
  <si>
    <t>Weighted average number of common shares outstanding</t>
  </si>
  <si>
    <t>Basic (in shares)</t>
  </si>
  <si>
    <t>Diluted (in shares)</t>
  </si>
  <si>
    <t>CONDENSED CONSOLIDATED STATEMENT OF CHANGES IN STOCKHOLDERS' EQUITY - 9 months ended Sep. 30, 2018 - USD ($) $ in Thousands</t>
  </si>
  <si>
    <t>Total</t>
  </si>
  <si>
    <t>Common Stock</t>
  </si>
  <si>
    <t>Additional Paid-In Capital</t>
  </si>
  <si>
    <t>Accumulated Deficit</t>
  </si>
  <si>
    <t>Beginning balance (in shares) at Dec. 31, 2017</t>
  </si>
  <si>
    <t>Beginning balance at Dec. 31, 2017</t>
  </si>
  <si>
    <t>Increase (Decrease) in Stockholders' Equity</t>
  </si>
  <si>
    <t>Issuance of stock awards, net of cancellations (in shares)</t>
  </si>
  <si>
    <t>Issuance of stock awards, net of cancellations</t>
  </si>
  <si>
    <t>Common stock issued for general unsecured claims (in shares)</t>
  </si>
  <si>
    <t>Common stock issued for general unsecured claims</t>
  </si>
  <si>
    <t>Stock-based compensation</t>
  </si>
  <si>
    <t>Issuance of warrants for general unsecured claims (in shares)</t>
  </si>
  <si>
    <t>Issuance of warrants for general unsecured claims</t>
  </si>
  <si>
    <t>Cash paid for tax withholdings on vested stock awards</t>
  </si>
  <si>
    <t>Net loss</t>
  </si>
  <si>
    <t>Ending balance (in shares) at Sep. 30, 2018</t>
  </si>
  <si>
    <t>Ending balance at Sep. 30, 2018</t>
  </si>
  <si>
    <t>CONDENSED CONSOLIDATED STATEMENTS OF CASH FLOWS - USD ($) $ in Thousands</t>
  </si>
  <si>
    <t>CASH FLOWS FROM OPERATING ACTIVITIES</t>
  </si>
  <si>
    <t>Net (loss) income</t>
  </si>
  <si>
    <t>Adjustments to reconcile net (loss) income to net cash provided by operating activities</t>
  </si>
  <si>
    <t>Provision for doubtful accounts</t>
  </si>
  <si>
    <t>Depreciation, depletion and amortization</t>
  </si>
  <si>
    <t>Debt issuance costs amortization</t>
  </si>
  <si>
    <t>Amortization of premiums and discounts on debt</t>
  </si>
  <si>
    <t>Cash (paid) receive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Repayments of borrowings</t>
  </si>
  <si>
    <t>Debt issuance costs</t>
  </si>
  <si>
    <t>Net cash used in financing activities</t>
  </si>
  <si>
    <t>NET DECREASE IN CASH, CASH EQUIVALENTS and RESTRICTED CASH</t>
  </si>
  <si>
    <t>CASH, CASH EQUIVALENTS and RESTRICTED CASH, beginning of year</t>
  </si>
  <si>
    <t>CASH, CASH EQUIVALENTS and RESTRICTED CASH, end of period</t>
  </si>
  <si>
    <t>Supplemental Disclosure of Cash Flow Information</t>
  </si>
  <si>
    <t>Cash received for income taxes</t>
  </si>
  <si>
    <t>Supplemental Disclosure of Noncash Investing and Financing Activities</t>
  </si>
  <si>
    <t>Change in accrued capital expenditures</t>
  </si>
  <si>
    <t>Equity issued for debt</t>
  </si>
  <si>
    <t>Basis of Presentation</t>
  </si>
  <si>
    <t>Organization, Consolidation and Presentation of Financial Statements [Abstract]</t>
  </si>
  <si>
    <t>Basis of Presentation Nature of Business. SandRidge Energy, Inc. is an oil and natural gas exploration and production company headquartered in Oklahoma City, Oklahoma with its principal focus on developing high-return, growth-oriented projects in the U.S. Mid-Continent and North Park Basin of Colorado. 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 Interim Financial Statements. The accompanying unaudited condensed consolidated financial statements and notes have been derived from the Company's 2017 Form 10-K and should be read in conjunction with the audited financial statements and notes contained in the Company’s 2017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17 Form 10-K as well as the items noted below.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income taxes; valuation of derivative instruments; contingencies; and accrued revenue and related receivables. Although management believes these estimates are reasonable, actual results could differ significantly. Recent Accounting Pronouncements. The Financial Accounting Standards Board (“FASB”) issued Accounting Standards Update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Topic 606 and all the related amendments (the “new revenue standard”) on January 1, 2018, using the modified retrospective transition method. See Note 2 for further discussion of the adoption of the new revenue standard. The FASB issued ASU 2016-16, “Income Taxes (Topic 740): Intra-Entity Transfers of Assets Other than Inventory,” which removed the prohibition in Accounting Standards Codificatio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The FASB issued ASU 2018-13, "Fair Value Measurement (Topic 820) - Disclosure Framework - Changes to the Disclosure Requirements for Fair Value Measurement,"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the narrative description of measurement uncertainty requiring prospective adoption and all other amendments requiring retrospective adoption. Early adoption is permitted and the Company elected to adopt this ASU during the third quarter of 2018, which resulted in a change to the Company's fair value measurement disclosures on a prospective basis, but had no impact on its consolidated financial statements. Recent Accounting Pronouncements Not Yet Adopted. The FASB issued ASU 2016-02, “Leases (Topic 842),” which requires lessees to recognize the assets and liabilities for the rights and obligations of all leases with a term greater than 12 months (long-term) on the balance sheet. Leases will be classified as financing or operating expenses, with the classification affecting the pattern and classification of expense recognition in the income statement. Leases to explore for or use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ASU 2016-02 required adoption by application of a modified retrospective transition approach. In July 2018, the FASB issued ASU 2018-11, "Leases (Topic 842)." The amendments in this update provide another transition method whereby entities are allowed to initially apply the new lease standard at the adoption date and recognize a cumulative-effect adjustment to the opening balance of retained earnings in the period of adoption. The amendments further provide lessors with a practical expedient, by class of underlying asset, to not separate nonlease components from the associated lease component, similar to the expedient provided for lessees.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also clarify whether Topic 842 or Topic 606 applies for combined components. This topic is effective for the Company on January 1, 2019. Early adoption is permitted. Topic 842 provides a number of optional practical expedients in transition. The Company plans to elect the ‘package of practical expedients,’ which means the Company will not have to reassess under the new lease standard its prior conclusions about lease identification, lease classification and initial indirect costs. The Company also plans to elect the land easement practical expedient. The Company does not expect to elect the use-of-hindsight. Upon adoption, the Company anticipates recognizing assets and liabilities for the rights and obligations of its existing long-term operating leases on its consolidated balance sheets and utilizing new systems, processes and internal controls to properly identify, classify, measure and recognize new (or modified) leases after the date of adoption. While the effects of adoption are continuing to be assessed, the Company believes the primary impact of the lease standard relates to (1) recognizing assets and liabilities for the rights and obligations of the Company’s vehicle, drilling rig and equipment leases and, (2) providing new disclosures about the Company’s leasing activities. The Company will complete its evaluation during 2018 and will adopt Topic 842 on January 1, 2019. The Company expects to adopt this Topic using a modified retrospective approach by recognizing a cumulative-effect adjustment to the opening balance of retained earnings in the period of adoption. The new leasing standard also provides practical expedients for an entity’s ongoing accounting. The Company currently plans to elect the short-term lease recognition exemption for leases that qualify, which means the Company will not recognize assets and liabilities for the rights and obligations of qualifying leases, including existing short-term leases of those assets in</t>
  </si>
  <si>
    <t>Revenue from Contract with Customer [Abstract]</t>
  </si>
  <si>
    <t>Revenues The Company adopted the new revenue standard on January 1, 2018, using the modified retrospective method for all contracts outstanding on that date. Adoption of the new revenue standard had no impact on the Company’s consolidated balance sheet, results of operations, equity or cash flows as of the adoption date, and the Company does not expect any further material impact to its consolidated financial statements on an ongoing basis as a result of adopting the new revenue standard. The Company has included the disclosures required by the new revenue standard below. The following table disaggregates the Company’s revenue by source for the three and nine-month periods ended September 30, 2018 and 2017: Three Months Ended September 30, Nine Months Ended September 30, 2018 2017 2018 2017 (In thousands) Oil $ 63,994 $ 44,032 $ 166,548 $ 147,792 NGL 18,776 15,391 52,111 42,962 Natural gas 14,721 21,117 45,102 72,481 Other 169 352 489 858 Total revenues $ 97,660 $ 80,892 $ 264,250 $ 264,093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volumes sold multiplied by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September 30, 2018, and December 31, 2017, the Company had revenues receivable of $33.7 million and $34.6 million, respectively, and did not record any bad debt expense on revenues receivable during the three and nine-month periods ended September 30, 2018. Practical expedients and exemptions. The Company elected not to retrospectively restate contracts that were modified prior to January 1, 2017, and assumed that the contract terms in place at January 1, 2018 were in place from the inception of the contract. Most of the Company's contracts are short-term in nature with a contract term of one year or less. The Company generally expenses certain insignificant costs when incurred rather than recognizing them as an asset because the amortization period would have been one year or less. Additionally,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Payment terms are typically within 30 days of control being transferred.</t>
  </si>
  <si>
    <t>Proxy Contest</t>
  </si>
  <si>
    <t>Other Income and Expenses [Abstract]</t>
  </si>
  <si>
    <t>Proxy Contest In the second quarter of 2018, the Company received notification from Carl C. Icahn and certain affiliated entities (together, "Icahn"), that they intended to nominate a full slate of five candidates for election to the Board at the 2018 Annual Meeting of Stockholders (the "2018 annual meeting") that was held on June 19, 2018 (the "proxy contest"). The Company and Icahn, together with certain of their Board nominees, each entered into a settlement agreement pursuant to which the size of the Board was expanded to eight directors. The Board now consists of previously incumbent directors Sylvia K. Barnes, David J. Kornder and William M. Griffin, and newly elected members Bob G. Alexander, Jonathan Christodoro, Jonathan Frates, John J. "Jack" Lipinski and Randolph C. Read following the certification of the voting results, which occurred on June 22, 2018. As confirmed by external counsel, the election of a majority of non-incumbent directors nominated in connection with the proxy contest resulted in the accelerated vesting of certain share and incentive-based compensation awards granted to the Company's employees and directors as discussed further in Note 15. The Company incurred legal, consulting and advisory fees related to shareholder activism and the proxy contest, as well as the review of strategic alternatives of $7.1 million for the nine-month period ended September 30, 2018, which is net of $(0.5) million in fees which were reimbursed to the Company during the three-month period ended September 30, 2018.</t>
  </si>
  <si>
    <t>Employee Termination Benefits</t>
  </si>
  <si>
    <t>Postemployment Benefits [Abstract]</t>
  </si>
  <si>
    <t>Employee Termination Benefits The following table presents a summary of employee termination benefits for the three and nine-month periods ended September 30, 2018 and 2017 (in thousands): Cash Share-Based Compensation (4) Number of Shares Total Employee Termination Benefits Three Months Ended September 30, 2018 Executive Employee Termination Benefits $ — $ — — $ — Other Employee Termination Benefits 23 — — 23 $ 23 $ — — $ 23 Three Months Ended September 30, 2017 Executive Employee Termination Benefits $ — $ — — $ — Other Employee Termination Benefits — — — — $ — $ — — $ — Nine Months Ended September 30, 2018 Executive Employee Termination Benefits (1) $ 11,945 $ 9,196 554 $ 21,141 Other Employee Termination Benefits (2) 7,577 3,935 209 11,512 $ 19,522 $ 13,131 763 $ 32,653 Nine Months Ended September 30, 2017 Executive Employee Termination Benefits (3) $ 2,500 $ 1,825 96 $ 4,325 Other Employee Termination Benefits 490 — — 490 $ 2,990 $ 1,825 96 $ 4,815 ____________________ 1.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2. As a result of a reduction in workforce in the first quarter of 2018, certain employees received termination benefits including cash severance and accelerated share-based and incentive compensation vesting upon separation of service from the Company. 3. Includes cash severance costs and share-based compensation costs associated with the accelerated vesting of awards related to the departure of the Company's former Executive Vice President of Investor Relations and Strategy, Duane Grubert. 4.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 See Note 15 for additional discussion of the Company’s share-based compensation awards.</t>
  </si>
  <si>
    <t>Acquisitions and Divestitures</t>
  </si>
  <si>
    <t>Acquisitions and Divestitures [Abstract]</t>
  </si>
  <si>
    <t>Acquisitions and Divestitures Acquisition of Properties. In February 2017, the Company acquired assets consisting of approximately 13,000 net acres in Woodward County, Oklahoma for approximately $47.8 million in cash, net of post-closing adjustments. Also included in the acquisition were working interests in four wells previously drilled on the acreage. 2017 Property Divestitures. During the nine-month period ended September 30, 2017, the Company divested various non-core oil and natural gas properties for approximately $16.0 million in cash. All of these divestitures were accounted for as adjustments to the full cost pool with no gain or loss recognized.</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nd other assets, accounts payable and accrued expenses, other current liabilities and other long-term obligations included in the unaudited condensed consolidated balance sheets approximated fair value at September 30, 2018, and December 31, 2017. As a result, these financial assets and liabilities are not discussed below. The fair values of property, plant and equipment classified as assets held for sale and related impairments, which are calculated using Level 3 inputs, are discussed in Note 7.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Level 2 of the hierarchy as of September 30, 2018, and Level 1 and Level 2 as of December 31, 2017, as described below. Level 1 Fair Value Measurements Investments. The fair value of investments, consisting of assets attributable to the Company’s non-qualified deferred compensation plan, is based on quoted market prices. Investments of $5.1 million are included in other current assets in the accompanying unaudited condensed consolidated balance sheet at December 31, 2017. The Company’s non-qualified deferred compensation plan was terminated and all remaining investment balances were distributed to participants in January 2018.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and liabilities measured at fair value on a recurring basis by the fair value hierarchy (in thousands): September 30, 2018 Fair Value Measurements Netting(1) Assets/Liabilities at Fair Value Level 1 Level 2 Level 3 Assets Commodity derivative contracts $ — $ 224 $ — $ (151) $ 73 $ — $ 224 $ — $ (151) $ 73 Liabilities Commodity derivative contracts $ — $ 43,847 $ — $ (151) $ 43,696 $ — $ 43,847 $ — $ (151) $ 43,696 December 31, 2017 Fair Value Measurements Netting(1) Assets/Liabilities at Fair Value Level 1 Level 2 Level 3 Assets Commodity derivative contracts $ — $ 5,582 $ — $ (4,272) $ 1,310 Investments 5,072 — — — 5,072 $ 5,072 $ 5,582 $ — $ (4,272) $ 6,382 Liabilities Commodity derivative contracts $ — $ 18,467 $ — $ (4,272) $ 14,195 $ — $ 18,467 $ — $ (4,272) $ 14,195 ____________________ 1. Represents the effect of netting assets and liabilities for counterparties with which the right of offset exists. Transfers. The Company did not have any transfers between Level 1, Level 2 or Level 3 fair value measurements during the three and nine-month periods ended September 30, 2018 and 2017. Fair Value of Financial Instruments - Long-Term Debt The Company measured the fair value of its $35.0 million initial principal note, as amended in February 2017, which was secured by first priority mortgages on the Company’s real estate in Oklahoma City, Oklahoma (the “Building Note”) using a discounted cash flow analysis, which is classified as a Level 2 input in the fair value hierarchy. The Company repaid the Building Note in full during the first quarter of 2018. The estimated fair values and carrying values of the Company’s long-term debt are as follows (in thousands): September 30, 2018 December 31, 2017 Fair Value Carrying Value Fair Value Carrying Value Building Note $ — $ — $ 42,526 $ 37,502 See Note 9 for additional discussion of the Company’s long-term debt.</t>
  </si>
  <si>
    <t>Property, Plant and Equipment</t>
  </si>
  <si>
    <t>Property, Plant and Equipment [Abstract]</t>
  </si>
  <si>
    <t>Property, Plant and Equipment Property, plant and equipment consists of the following (in thousands): September 30, 2018 December 31, 2017 Oil and natural gas properties Proved $ 1,206,363 $ 1,056,806 Unproved 68,737 100,884 Total oil and natural gas properties 1,275,100 1,157,690 Less accumulated depreciation, depletion and impairment (546,769) (460,431) Net oil and natural gas properties capitalized costs 728,331 697,259 Land 4,500 4,500 Electrical infrastructure 131,010 131,010 Other non-oil and natural gas equipment 19,671 26,809 Buildings and structures 79,548 79,548 Total 234,729 241,867 Less accumulated depreciation and amortization (23,531) (15,886) Other property, plant and equipment, net 211,198 225,981 Total property, plant and equipment, net $ 939,529 $ 923,240 The Company had approximately $10.6 million in assets classified as held for sale in the other current assets line of the accompanying consolidated balance sheet at December 31, 2017. Approximately $9.3 million of the total at December 31, 2017 was related to one of the Company’s properties located in downtown Oklahoma City, OK, which was classified as held for sale in the fourth quarter of 2017 and sold during the second quarter of 2018 for approximately $10.4 million, net of transaction fees. The resulting gain of $1.1 million was recorded in other operating expense on the accompanying condensed consolidated statements of operations for the nine-month period ended September 30, 2018. Additionally, during the first quarter of 2018, the Company classified its remaining midstream generator assets as held for sale. These assets had a carrying value of $5.7 million which exceeded the estimated net realizable value of $1.6 million based on expected sales prices obtained from third parties. As a result, the Company recorded an impairment of $4.1 million for the nine-month period ended September 30, 2018. The midstream generator assets were sold during the second quarter of 2018 with no gain or loss recognized on the sale.</t>
  </si>
  <si>
    <t>Accounts Payable and Accrued Expenses</t>
  </si>
  <si>
    <t>Payables and Accruals [Abstract]</t>
  </si>
  <si>
    <t xml:space="preserve">Accounts Payable and Accrued Expenses Accounts payable and accrued expenses consist of the following (in thousands): September 30, 2018 December 31, 2017 Accounts payable and other accrued expenses $ 54,957 $ 75,191 Accrued interest 65 1,385 Revenues and royalties payable 42,075 37,274 Payroll and benefits 15,719 21,475 Drilling advances 164 3,830 Total accounts payable and accrued expenses $ 112,980 $ 139,155 </t>
  </si>
  <si>
    <t>Long-Term Debt</t>
  </si>
  <si>
    <t>Debt Disclosure [Abstract]</t>
  </si>
  <si>
    <t>Long-Term Debt Credit Facility. On February 10, 2017, the $425.0 million reserve-based revolving credit facility (the “First Lien Exit Facility”) was refinanced and replaced by a new $600.0 million credit facility (the “credit facility”). The borrowing base under the credit facility was reduced from $425.0 million to $350.0 million during the October 2018 semi-annual redetermination. The next borrowing base redetermination is scheduled for April 1, 2019. The credit facility matures on March 31, 2020. The outstanding borrowings under the credit facility bear interest based on a pricing grid tied to borrowing base utilization of (a) LIBOR plus an applicable margin that varies from 3.00% to 4.00% per annum, or (b) the base rate plus an applicable margin that varies from 2.00% to 3.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The Company has the right to prepay loans under the credit facility at any time without a prepayment penalty, other than customary “breakage” costs with respect to LIBOR loans. Upon refinancing of the First Lien Exit Facility, $50.0 million maintained in a restricted cash collateral account, as required by the terms of the First Lien Exit Facility, was released to the Company. The credit facility is secured by (i) first-priority mortgages on at least 9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credit facility requires the Company to maintain (i) a maximum consolidated total net leverage ratio, measured as of the end of any fiscal quarter, of no greater than 3.50 to 1.00 and (ii) a minimum consolidated interest coverage ratio, measured as of the end of any fiscal quarter, of no less than 2.25 to 1.00. These financial covenants are subject to customary cure rights. The Company was in compliance with all applicable financial covenants under the credit facility as of September 30, 2018. The credit facility contains customary affirmative and negative covenants, including as to compliance with laws (including environmental laws, ERISA and anti-corruption laws), maintenance of required insurance, delivery of quarterly and annual financial statements, oil and gas engineering reports, maintenance and operation of property (including oil and gas properties), restrictions on the incurrence of liens, indebtedness, asset dispositions, fundamental changes, restricted payments including dividends and other customary covenants. The Company was in compliance with these covenants as of September 30, 2018. The credit facility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25.0 million or more; bankruptcy; judgments involving a liability of $25.0 million or more that are not paid; and ERISA events. Many events of default are subject to customary notice and cure periods. The credit facility also provides that a change in control, as defined therein, constitutes an event of default. In connection with the change in the majority of the members of the Company’s Board that occurred as a result of the 2018 annual meeting in June 2018, the Company entered into a consent and waiver agreement with the administrative agent and certain lenders constituting the majority lenders under the credit facility. The consent and waiver agreement waived any event of default which might have occurred as a result of the change in the majority of the members of the Company’s Board and recognized the new members of the Board as existing members of the Board under the definition of change in control in the credit agreement. The Company had no amounts outstanding under the credit facility at September 30, 2018, and $6.2 million in outstanding letters of credit, which reduce availability under the credit facility on a dollar-for-dollar basis. Building Note. On October 4, 2016 (the “Emergence Date”), in accordance with the joint plan of organization (the "Plan") of the Company and certain of its direct and indirect subsidiaries (collectively, the “Debtors"), the Company entered into the Building Note, which had an initial principal amount of $35.0 million. Net proceeds of $26.8 million received from the sale of the Building Note were remitted to unsecured creditors on the Emergence Date. The Company repaid the Building Note in full in February 2018. Interest was payable on the Building Note at 6% per annum for the first year following the Emergence Date, 8% per annum for the second year following the Emergence Date, and 10% thereafter through maturity. Interest costs were</t>
  </si>
  <si>
    <t>Derivatives</t>
  </si>
  <si>
    <t>Derivative Instruments and Hedging Activities Disclosure [Abstract]</t>
  </si>
  <si>
    <t>Derivatives Commodity Derivatives The Company is exposed to commodity price risk, which impacts the predictability of its cash flows from the sale of oil and natural gas. The Company, on occasion, has sought to manage this risk through the use of commodity derivative contracts, which allow the Company to limit its exposure to commodity price volatility on a portion of its forecasted oil and natural gas sales. The Company has not designated any of its derivative contracts as hedges for accounting purposes and records all derivative contracts at fair value with changes in derivative contract fair values recognized as gain or loss on derivative contracts in the unaudited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On a quarterly basis, the commodity derivative contract valuations are adjusted to the mark-to-market valuation. At September 30, 2018, the Company’s commodity derivative contracts consisted of fixed price swaps under which the Company receives a fixed price for the contract and pays a floating market price to the counterparty over a specified period for a contracted volume. The Company recorded losses on commodity derivative contracts of $11.3 million and $11.7 million for the three-month periods ended September 30, 2018, and 2017, respectively, which include net cash payments (receipts) upon settlement of $11.6 million and $(5.0) million, respectively. The Company recorded loss (gain) on commodity derivative contracts of $59.8 million and $(46.0) million for the nine-month periods ended September 30, 2018, and 2017, respectively, which include net cash payments (receipts) upon settlement of $29.0 million and $(7.7) million, respectively. On June 26, 2018, the Board suspended the Company's ability to enter into new commodity derivative contracts pending review. In November 2018, the Board concluded this comprehensive evaluation of its commodity derivatives program and determined that no action should be taken with respect to outstanding derivatives contracts at this time. Future derivative transactions will require Board approval. Master Netting Agreements and the Right of Offset. The Company has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As of September 30, 2018, the counterparties to the Company’s open commodity derivative contracts consisted of five financial institutions, all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18, and December 31, 2017 (in thousands): September 30, 2018 Gross Amounts Gross Amounts Offset Amounts Net of Offset Financial Collateral Net Amount Assets Derivative contracts - current $ 224 $ (151) $ 73 $ — $ 73 Derivative contracts - noncurrent — — — — — Total $ 224 $ (151) $ 73 $ — $ 73 Liabilities Derivative contracts - current $ 37,056 $ (151) $ 36,905 $ (36,905) $ — Derivative contracts - noncurrent 6,791 — 6,791 (6,791) — Total $ 43,847 $ (151) $ 43,696 $ (43,696) $ — December 31, 2017 Gross Amounts Gross Amounts Offset Amounts Net of Offset Financial Collateral Net Amount Assets Derivative contracts - current $ 5,582 $ (4,272) $ 1,310 $ — $ 1,310 Derivative contracts - noncurrent — — — — — Total $ 5,582 $ (4,272) $ 1,310 $ — $ 1,310 Liabilities Derivative contracts - current $ 14,899 $ (4,272) $ 10,627 $ (10,627) $ — Derivative contracts - noncurrent 3,568 — 3,568 (3,568) — Total $ 18,467 $ (4,272) $ 14,195 $ (14,195) $ — At September 30, 2018, the Company’s open commodity derivative contracts consisted of the following: Oil Price Swaps Notional (MBbls) Weighted Average Fixed Price October 2018 - December 2018 828 $ 56.12 January 2019 - December 2019 1,825 $ 54.29 Natural Gas Price Swaps Notional (MMcf) Weighted Average Fixed Price October 2018 - December 2018 3,680 $ 3.11 Fair Value of Derivatives The following table presents the fair value of the Company’s derivative contracts as of September 30, 2018, and December 31, 2017, on a gross basis without regard to same-counterparty netting (in thousands): Type of Contract Balance Sheet Classification September 30, 2018 December 31, 2017 Derivative assets Natural gas price swaps Derivative contracts-current $ 224 $ 5,582 Derivative liabilities Oil price swaps Derivative contracts-current (37,056) (14,899) Oil price swaps Derivative contracts-noncurrent (6,791) (3,568) Total net derivative contracts $ (43,623) $ (12,885)</t>
  </si>
  <si>
    <t>Commitments and Contingencies</t>
  </si>
  <si>
    <t>Commitments and Contingencies Disclosure [Abstract]</t>
  </si>
  <si>
    <t>Commitments and Contingencies Legal Proceedings. On October 14, 2016, Lisa West and Stormy Hopson filed an amended class action complaint in the United States District Court for the Western District of Oklahoma against SandRidge Exploration and Production, LLC, among other defendants. In their amended complaint, plaintiffs asserted various tort claims seeking relief for damages, including the reimbursement of past and future earthquake insurance premiums, resulting from seismic activity allegedly caused by the defendants’ operation of wastewater disposal wells. The court dismissed the plaintiffs’ amended complaint on May 12, 2017, but permitted the plaintiffs to file a second amended complaint. On July 18, 2017, the plaintiffs filed a second amended class action complaint making allegations substantially similar to those contained in the amended complaint that was previously dismissed. On August 13, 2018, the court granted the Company’s motion to dismiss, thereby dismissing the Company from the lawsuit. As previously disclosed, on May 16, 2016, the Debtors filed voluntary petitions for reorganization under Chapter 11 of the United States Bankruptcy Code in the United States Bankruptcy Court for the Southern District of Texas (the “Bankruptcy Court”). The Bankruptcy Court confirmed the Plan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 Ivan Nibur, Lawrence Ross, Jase Luna, Matthew Willenbucher, and the Duane &amp; Virginia Lanier Trust v. SandRidge Mississippian Trust I, et al., Case No. 5:15-cv-00634-SLP, USDC, Western District of Oklahoma • Barton W. Gernandt Jr., et al. v. SandRidge Energy, Inc., Case No. 5:15-cv-00834-D, USDC, Western District of Oklahoma Although the Cases have not been dismissed against certain former officers and directors who remain defendants in the Cases, the Company remains as a nominal defendant in each of the Cases so that any of the respective plaintiffs may seek to recover proceeds from any applicable insurance policies or proceeds. In each of the Cases, to the extent liability exceeds the amount of available insurance proceeds, the Company may owe indemnity obligations to its former officers and/or directors who remain as defendants in such action. An estimate of reasonably probable losses associated with any of the Cases cannot be made at this time, however the Company believes that any potential liability with respect to the Cases will not be material. The Company has not established any reserves relating to any of the Cases. In addition to the matters described above, the Company is involved in various lawsuits, claims and proceedings which are being handled and defended by the Company in the ordinary course of business. Pursuant to the terms of the SandRidge Mississippian Trust I and SandRidge Mississippian Trust II, the Company is obligated to indemnify each Royalty Trust against losses, claims, damages, liabilities and expenses, including reasonable costs of investigation and attorney’s fees and expenses arising out of certain legal matters as stipulated in the respective agreements with each Royalty Trust. Restricted Cash . Restricted cash - other included on the unaudited condensed consolidated balance sheets at September 30, 2018, and December 31, 2017 is the cash portion of consideration set aside for future settlement of general unsecured claims related to the Chapter 11 proceedings in accordance with the Plan. The corresponding liability for future cash settlements of general unsecured claims is included in accounts payable and accrued expenses on the unaudited condensed consolidated balance sheet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has historically entered into commodity derivative arrangements in order to mitigate a portion of the effect of this price volatility on the Company’s cash flows. The Company may not fully benefit from increases in the market price of oil and natural gas during periods where the strike prices for the Company's commodity derivative contracts are below market prices at the time of settlement. See Note 10 for the Company’s open oil and natural gas derivative contracts. The Company historically has depended on cash flows from operating activities and, as necessary, borrowings under its credit facility to fund its capital expenditures. Based on its cash balances, cash flows from operating activities and net borrowing availability under the credit facility, the Company expects to be able to fund its planned capital expenditures budget, working capital needs, and any potential debt service requirements for the next year; however, if oil or natural gas prices decline from current levels, they could have a material adverse effect on the Company’s financial position, results of operations, cash flows and quantities of oil, natural gas and NGL reserves that may be economically produced. Potential decreases in the Company's cash flows from operating activities during periods of declining market prices of oil and natural gas may be offset to the extent the Company has commodity derivative contracts in place that have strike prices above market prices at the time of settlement.</t>
  </si>
  <si>
    <t>Equity</t>
  </si>
  <si>
    <t>Equity [Abstract]</t>
  </si>
  <si>
    <t xml:space="preserve">Equity Common Stock and Performance Share Units. At September 30, 2018, the Company had 35.7 million shares of common stock, par value $0.001 per share, issued and outstanding, including 0.4 million shares of unvested restricted stock awards, and 250.0 million shares of common stock authorized. In accordance with normal practices, the Company granted additional restricted stock awards and an immaterial amount of performance share units in the third quarter of 2018. Accelerated Vesting upon Change in Control. As a result of the election of a majority of non-incumbent directors nominated in connection with the proxy contest in the second quarter of 2018, and on the advice of outside counsel, vesting was accelerated for the majority of the Company's then-outstanding unvested restricted stock awards and all of the Company's then-outstanding unvested performance share units. See Note 3 and Note 15 for additional discussion of this event. </t>
  </si>
  <si>
    <t>Income Taxes</t>
  </si>
  <si>
    <t>Income Tax Disclosure [Abstract]</t>
  </si>
  <si>
    <t>Income Taxes For each interim reporting period, the Company estimates the effective tax rate expected for the full fiscal year and uses that estimated rate in providing for income taxes on a current year-to-date basis. The provision for income taxes consisted of the following components (in thousands): Three Months Ended September 30, Nine Months Ended September 30, 2018 2017 2018 2017 Current Federal $ (33) $ (8,460) $ (33) $ (8,460) State 3 3 (39) (36) Total provision $ (30) $ (8,457) $ (72) $ (8,496)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September 30, 2018. Thus, the Company’s effective tax rate and expense for the three and nine-month periods ended September 30, 2018 continue to be low. The “Tax Cuts and Jobs Act” (the “TCJA”) enacted in December 2017 includes significant changes to the taxation of business entities, most of which are effective for taxable years beginning after December 31, 2017. These changes include, among others, a permanent reduction to the corporate income tax rate from a maximum 35% to a flat 21% rate, expansion of expensing capital expenditures for a period of time, new limitations on the utilization of net operating losses (“NOLs”), and limitations on the deduction of interest expense and executive compensation. We continue to evaluate the impact of the TCJA as new guidance and accounting interpretations become available and while adjustments to certain deferred tax assets may occur in 2018, we do not expect a material adjustment to the provisional amounts recorded for the year ended December 31, 2017 or the nine-month period ended September 30, 2018.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on October 4, 2016 that subjected certain of the Company’s tax attributes, including $1.9 billion of federal NOL carryforwards, to the IRC Section 382 limitation. This limitation is expected to result in $1.6 billion of the $1.9 billion of federal NOL carryforwards expiring unused. As such, the Company’s deferred tax asset associated with NOLs and corresponding valuation allowance were reduced in the period ended December 31, 2017. The limitation did not result in a current tax liability for the tax year ended December 31, 2017 or the nine-month period ended September 30, 2018. Since the October 4, 2016 ownership change the Company has generated additional NOLs that are not currently subject to an IRC Section 382 limitation. See "Note 19 - Income Taxes" in the 2017 Form 10-K for additional discussion with respect to the impact of income tax elections associated with the Chapter 11 reorganization.</t>
  </si>
  <si>
    <t>Earnings (Loss) per Share</t>
  </si>
  <si>
    <t>Earnings Per Share [Abstract]</t>
  </si>
  <si>
    <t>Earnings (Loss) per Share The following table summarizes the calculation of weighted average common shares outstanding used in the computation of diluted earnings (loss) per share: Net Income (Loss) Weighted Average Shares Earnings (Loss) Per Share (In thousands, except per share amounts) Three Months Ended September 30, 2018 Basic earnings per share $ 11,715 35,308 $ 0.33 Effect of dilutive securities Restricted stock awards — 22 Performance share units(1) — — Warrants(2) — — Diluted earnings per share $ 11,715 35,330 $ 0.33 Three Months Ended September 30, 2017 Basic loss per share $ (8,485) 34,290 $ (0.25) Effect of dilutive securities Restricted stock awards(3) — — Performance share units(3) — — Warrants(2) — — Diluted loss per share $ (8,485) 34,290 $ (0.25) Nine Months Ended September 30, 2018 Basic loss per share $ (63,253) 34,971 $ (1.81) Effect of dilutive securities Restricted stock awards(4) — — Performance share units(1) — — Warrants(2) — — Diluted loss per share $ (63,253) 34,971 $ (1.81) Nine Months Ended September 30, 2017 Basic earnings per share $ 65,822 31,750 $ 2.07 Effect of dilutive securities Restricted stock awards — 234 Performance share units(1) — — Warrants(2) — — Diluted earnings per share $ 65,822 31,984 $ 2.06 ____________________ 1. No incremental shares of potentially dilutive performance share units were included for the three-month period ended September 30, 2018, or the nine-month periods ended September 30, 2018, or 2017, as their effect was antidilutive under the treasury stock method. 2. No incremental shares of potentially dilutive warrants were included for the three and nine-month periods ended September 30, 2018, or 2017, as their effect was antidilutive. 3. Restricted stock awards covering 0.1 million shares and performance share units covering an insignificant amount of shares for the three-month period ended September 30, 2017, were excluded from the computation of loss per share because their effect would have been antidilutive. 4. No incremental shares of potentially dilutive restricted stock awards were included for the nine-month period ended September 30, 2018, as their effect was antidilutive under the treasury stock method. See Note 15 for discussion of the Company’s share-based compensation awards.</t>
  </si>
  <si>
    <t>Share and Incentive-Based Compensation</t>
  </si>
  <si>
    <t>Disclosure of Compensation Related Costs, Share-based Payments [Abstract]</t>
  </si>
  <si>
    <t>Share and Incentive-Based Compensation Share-Based Compensation Omnibus Incentive Plan. The Company's Omnibus Incentive Plan became effective in October 2016. The Omnibus Incentive Plan authorizes the issuance of up to 4.6 million shares of SandRidge common stock to eligible persons including non-employee directors of the Company, employees of the Company or any of its affiliates, and certain consultants and advisers to the Company or any of its affiliates. The types of awards that may be granted under the Omnibus Incentive Plan include stock options, restricted stock, performance awards and other forms of awards granted or denominated in shares of the Company’s common stock, as well as certain cash-settled awards. At September 30, 2018, the Company had restricted stock awards and an immaterial amount of performance share units outstanding under the Omnibus Incentive Plan. Restricted Stock Awards. The Company’s restricted stock awards are equity-classified awards and are valued based upon the market value of the Company’s common stock on the date of grant. Vesting for certain restricted stock awards was accelerated in connection with executive terminations and a reduction in force in the first quarter of 2018 with the majority of the remaining restricted stock awards vesting in June 2018 as a result of the accelerated vesting upon change in control event discussed in Note 3. In August 2018, the Company granted additional restricted stock awards. Outstanding restricted shares will generally vest over either a one-year period or three-year period. The following table presents a summary of the Company’s unvested restricted stock awards: Number of Shares Weighted Average Grant Date Fair Value (In thousands) Unvested restricted shares outstanding at December 31, 2017 1,105 $ 22.62 Granted 366 $ 16.06 Vested (1,049) $ 22.71 Forfeited / Canceled (39) $ 21.61 Unvested restricted shares outstanding at September 30, 2018 383 $ 16.22 As of September 30, 2018, the Company's unrecognized compensation cost related to unvested restricted stock awards totaled $5.6 million. The remaining weighted average contractual period over which this compensation cost may be recognized is 2.4 years. The aggregate intrinsic value of restricted stock that vested during the nine-month period ended September 30, 2018 was approximately $15.9 million based on the stock price at the time of vesting. Performance Share Units . In February 2017, the Company granted equity-classified awards in the form of performance share units. The vesting for certain performance share units was accelerated in connection with executive terminations and a reduction in force in the first quarter of 2018 with all remaining units vesting in June 2018 as a result of the accelerated vesting upon change in control event discussed in Note 3. All performance share units for which vesting was accelerated were settled in shares of the Company’s common stock with one share of common stock being issued per performance share unit. In September 2018, the Company granted an immaterial amount of additional performance share units. The following table presents a summary of the Company’s performance share units: Number of Units Fair Value per Unit at September 30, 2018 (In thousands) Unvested performance share units outstanding at December 31, 2017 183 Granted 111 Vested (177) Forfeited / Canceled (6) Unvested performance share units outstanding at September 30, 2018 111 $ 20.41 The aggregate intrinsic value of performance share units that vested during the nine-month period ended September 30, 2018 was approximately $2.7 million based on the stock price at the time of vesting. Incentive-Based Compensation Performance Units . In October 2016, the Company granted liability-classified awards in the form of performance units. The vesting for certain performance units was accelerated in connection with executive terminations and a reduction in force in the first quarter of 2018 with all remaining units vesting in June 2018 as a result of the accelerated vesting upon change in control acceleration event discussed in Note 3. The accelerated performance units were paid at the issuance value of $100 each. The value for previous vestings was determined by annual scorecard results. The following table presents a summary of the Company’s performance units: Number of Units Fair Value per Unit at September 30, 2018 (In thousands) Unvested performance units outstanding at December 31, 2017 49 Granted — Vested (48) Forfeited / Canceled (1) Unvested performance units outstanding at September 30, 2018 — — The aggregate intrinsic value of performance units that vested during the nine-month period ended September 30, 2018 was approximately $4.8 million. The following tables summarize share and incentive-based compensation for the three and nine-month periods ended September 30, 2018, and 2017 (in thousands): Recurring Compensation Expense(1) Executive Terminations(2) Reduction in Force(2) Change in Control(3) Total Three Months Ended September 30, 2018 Equity-classified awards: Restricted stock awards $ 523 $ — $ — $ — $ 523 Performance share units 41 — — — 41 Total share-based compensation expense 564 — — — 564 Less: Capitalized compensation expense (58) — — — (58) Share-based compensation expense, net $ 506 $ — $ — $ — $ 506 Three Months Ended September 30, 2017 Equity-classified awards: Restricted stock awards $ 3,084 $ — $ — $ — $ 3,084 Performance share units 397 — — — 397 Total share-based compensation expense 3,481 — — — 3,481 Liability-classified awards: Performance units 489 — — — 489 Total share and incentive-based compensation expense 3,970 — — — 3,970 Less: Capitalized compensation expense (593) — — — (593) Share and incentive-based compensation expense, net $ 3,377 $ — $ — $ — $ 3,377 Nine Months Ended September 30, 2018 Equity-classified awards: Restricted stock awards $ 3,902 $ 8,140 $ 3,777 $ 5,181 $ 21,000 Performance share units 400 1,056 158 610 2,224 Total share-based compensation expense 4,302 9,196 3,935 5,791 23,224 Liability-classified awards: Performance units 776 2,151 558 1,309 4,794 Total share and incentive-based compensation expense 5,078 11,347 4,493 7,100 28,018 Less: Capitalized compensation expense (392) — — (555) (947) Share and incentive-based compensation expense, net $ 4,686 $ 11,347 $ 4,493 $ 6,545 $ 27,071 Nine Months Ended September 30, 2017 Equity-classified awards: Restricted stock awards $ 11,698 $ 1,825 $ — $ — $ 13,523 Performance share units 1,007 — — — 1,007 Total share-based compensation expense 12,705 1,825 — — 14,530 Liability-classified awards: Performance units 2,051 — — — 2,051 Total share and incentive-based compensation expense 14,756 1,825 — — 16,581 Less: Capitalized compensation expense (2,221) — — — (2,221) Share and incentive-based compensation expense, net $ 12,535 $ 1,825 $ — $ — $ 14,360 ____________________ 1. Recorded in general and administrative expense in the accompanying consolidated statements of operations. 2. Recorded in employee termination benefits in the accompanying consolidated statements of operations. 3. Recorded in accelerated vesting upon change in control in the accompanying consolidated statements of operations.</t>
  </si>
  <si>
    <t>Subsequent Events</t>
  </si>
  <si>
    <t>Subsequent Events [Abstract]</t>
  </si>
  <si>
    <t xml:space="preserve">Subsequent Events Divestiture of Permian Basin Properties. On November 1, 2018, the Company sold substantially all of its oil and natural gas properties, rights and related assets in the Central Basin Platform ("CBP") region of the Permian Basin, primarily located in Andrews County, TX, along with 13,125,000 common units representing a 25% equity interest in the SandRidge Permian Trust (the "Permian Trust"), to an independent third party for $14.5 million in cash, subject to certain remaining post-closing adjustments. The CBP assets and interest in the Permian Trust include 1,066 producing wells within the Permian Trust's area of mutual interest, certain wells not associated with the Permian Trust, a field office, and all equipment, inventory and yards associated with the Company's CBP operations. As a result of this divestiture, the Company will no longer have any obligations associated with the Permian Trust. This transaction did not result in a significant alteration of the relationship between the Company’s capitalized costs and proved reserves and, accordingly, the divestiture will be accounted for as an adjustment to the full cost pool with no gain or loss recognized on the sale. </t>
  </si>
  <si>
    <t>Basis of Presentation (Policies)</t>
  </si>
  <si>
    <t>Nature of Business</t>
  </si>
  <si>
    <t>Nature of Business. SandRidge Energy, Inc. is an oil and natural gas exploration and production company headquartered in Oklahoma City, Oklahoma with its principal focus on developing high-return, growth-oriented projects in the U.S. Mid-Continent and North Park Basin of Colorado.</t>
  </si>
  <si>
    <t>Principles of Consolidation</t>
  </si>
  <si>
    <t>Principles of Consolidation. The consolidated financial statements include the accounts of the Company and its wholly owned or majority owned subsidiaries, including its proportionate share of the Royalty Trusts. All significant intercompany accounts and transactions have been eliminated in consolidation.</t>
  </si>
  <si>
    <t>Interim Financial Statements</t>
  </si>
  <si>
    <t>Interim Financial Statements. The accompanying unaudited condensed consolidated financial statements and notes have been derived from the Company's 2017 Form 10-K and should be read in conjunction with the audited financial statements and notes contained in the Company’s 2017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si>
  <si>
    <t>Significant Accounting Policies</t>
  </si>
  <si>
    <t>Significant Accounting Policies. The unaudited condensed consolidated financial statements were prepared in accordance with the accounting policies stated in the 2017 Form 10-K as well as the items noted below.</t>
  </si>
  <si>
    <t>Reclassifications</t>
  </si>
  <si>
    <t>Reclassifications. Certain reclassifications have been made to the prior period financial statements to conform to the current period presentation. These reclassifications have no effect on the Company’s previously reported results of operations.</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income taxes; valuation of derivative instruments; contingencies; and accrued revenue and related receivables. Although management believes these estimates are reasonable, actual results could differ significantly.</t>
  </si>
  <si>
    <t>Recent Accounting Pronouncements</t>
  </si>
  <si>
    <t>Recent Accounting Pronouncements. The Financial Accounting Standards Board (“FASB”) issued Accounting Standards Update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red the effective date of ASU 2014-09 to January 1, 2018, for the Company. The ASU required adoption using either the retrospective transition method, which required restating previously reported results or the cumulative effect (modified retrospective) transition method, which utilized a cumulative-effect adjustment to retained earnings in the period of adoption to account for prior period effects rather than restating previously reported results. The Company adopted Topic 606 and all the related amendments (the “new revenue standard”) on January 1, 2018, using the modified retrospective transition method. See Note 2 for further discussion of the adoption of the new revenue standard. The FASB issued ASU 2016-16, “Income Taxes (Topic 740): Intra-Entity Transfers of Assets Other than Inventory,” which removed the prohibition in Accounting Standards Codification (“ASC”) 740 against the immediate recognition of current and deferred income tax effects of intra-entity transfers of assets other than inventory. The amendments in this ASU were effective for the Company on January 1, 2018, with early adoption permitted on January 1, 2017. The ASU required application on a modified retrospective basis through a cumulative-effect adjustment directly to retained earnings as of the beginning of the period of adoption. The Company adopted the ASU on January 1, 2018. There was no impact to the Company’s consolidated financial statements and related disclosures upon adoption.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ied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could have elected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uncompleted contracts at January 1, 2018, there was no impact to the Company’s consolidated financial statements and related disclosures upon adoption. The FASB issued ASU 2018-13, "Fair Value Measurement (Topic 820) - Disclosure Framework - Changes to the Disclosure Requirements for Fair Value Measurement," which removes, modifies or adds disclosure requirements regarding fair value measurements. The amendments in this ASU are effective for all entities beginning after December 15, 2019, with amendments on changes in unrealized gains and losses, the range and weighted average of significant unobservable inputs used to develop Level 3 fair value measurements, and the narrative description of measurement uncertainty requiring prospective adoption and all other amendments requiring retrospective adoption. Early adoption is permitted and the Company elected to adopt this ASU during the third quarter of 2018, which resulted in a change to the Company's fair value measurement disclosures on a prospective basis, but had no impact on its consolidated financial statements. Recent Accounting Pronouncements Not Yet Adopted. The FASB issued ASU 2016-02, “Leases (Topic 842),” which requires lessees to recognize the assets and liabilities for the rights and obligations of all leases with a term greater than 12 months (long-term) on the balance sheet. Leases will be classified as financing or operating expenses, with the classification affecting the pattern and classification of expense recognition in the income statement. Leases to explore for or use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ASU 2016-02 required adoption by application of a modified retrospective transition approach. In July 2018, the FASB issued ASU 2018-11, "Leases (Topic 842)." The amendments in this update provide another transition method whereby entities are allowed to initially apply the new lease standard at the adoption date and recognize a cumulative-effect adjustment to the opening balance of retained earnings in the period of adoption. The amendments further provide lessors with a practical expedient, by class of underlying asset, to not separate nonlease components from the associated lease component, similar to the expedient provided for lessees. The lessor practical expedient is limited to circumstances in which the nonlease component or components otherwise would be accounted for under the new revenue guidance and both (1) the timing and pattern of transfer are the same for the nonlease component(s) and associated lease component and (2) the lease component, if accounted for separately, would be classified as an operating lease. The amendments also clarify whether Topic 842 or Topic 606 applies for combined components. This topic is effective for the Company on January 1, 2019. Early adoption is permitted. Topic 842 provides a number of optional practical expedients in transition. The Company plans to elect the ‘package of practical expedients,’ which means the Company will not have to reassess under the new lease standard its prior conclusions about lease identification, lease classification and initial indirect costs. The Company also plans to elect the land easement practical expedient. The Company does not expect to elect the use-of-hindsight. Upon adoption, the Company anticipates recognizing assets and liabilities for the rights and obligations of its existing long-term operating leases on its consolidated balance sheets and utilizing new systems, processes and internal controls to properly identify, classify, measure and recognize new (or modified) leases after the date of adoption. While the effects of adoption are continuing to be assessed, the Company believes the primary impact of the lease standard relates to (1) recognizing assets and liabilities for the rights and obligations of the Company’s vehicle, drilling rig and equipment leases and, (2) providing new disclosures about the Company’s leasing activities. The Company will complete its evaluation during 2018 and will adopt Topic 842 on January 1, 2019. The Company expects to adopt this Topic using a modified retrospective approach by recognizing a cumulative-effect adjustment to the opening balance of retained earnings in the period of adoption. The new leasing standard also provides practical expedients for an entity’s ongoing accounting. The Company currently plans to elect the short-term lease recognition exemption for leases that qualify, which means the Company will not recognize assets and liabilities for the rights and obligations of qualifying leases, including existing short-term leases of those assets in</t>
  </si>
  <si>
    <t>Revenue from Contract with Customer</t>
  </si>
  <si>
    <t xml:space="preserve">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t>
  </si>
  <si>
    <t>Revenues (Tables)</t>
  </si>
  <si>
    <t>Schedule of Disaggregation of Revenue</t>
  </si>
  <si>
    <t xml:space="preserve">The following table disaggregates the Company’s revenue by source for the three and nine-month periods ended September 30, 2018 and 2017: Three Months Ended September 30, Nine Months Ended September 30, 2018 2017 2018 2017 (In thousands) Oil $ 63,994 $ 44,032 $ 166,548 $ 147,792 NGL 18,776 15,391 52,111 42,962 Natural gas 14,721 21,117 45,102 72,481 Other 169 352 489 858 Total revenues $ 97,660 $ 80,892 $ 264,250 $ 264,093 </t>
  </si>
  <si>
    <t>Employee Termination Benefits (Tables)</t>
  </si>
  <si>
    <t>Schedule of Postemployment Benefits</t>
  </si>
  <si>
    <t>The following table presents a summary of employee termination benefits for the three and nine-month periods ended September 30, 2018 and 2017 (in thousands): Cash Share-Based Compensation (4) Number of Shares Total Employee Termination Benefits Three Months Ended September 30, 2018 Executive Employee Termination Benefits $ — $ — — $ — Other Employee Termination Benefits 23 — — 23 $ 23 $ — — $ 23 Three Months Ended September 30, 2017 Executive Employee Termination Benefits $ — $ — — $ — Other Employee Termination Benefits — — — — $ — $ — — $ — Nine Months Ended September 30, 2018 Executive Employee Termination Benefits (1) $ 11,945 $ 9,196 554 $ 21,141 Other Employee Termination Benefits (2) 7,577 3,935 209 11,512 $ 19,522 $ 13,131 763 $ 32,653 Nine Months Ended September 30, 2017 Executive Employee Termination Benefits (3) $ 2,500 $ 1,825 96 $ 4,325 Other Employee Termination Benefits 490 — — 490 $ 2,990 $ 1,825 96 $ 4,815 ____________________ 1. On February 8, 2018, the Company’s then current CEO, James Bennett, separated employment from the Company, and on February 22, 2018, the Company’s then current CFO, Julian Bott, also separated employment from the Company. In accordance with the terms of their respective employment agreements, the Company incurred cash severance costs and share-based compensation costs associated with the accelerated vesting of awards during the first quarter of 2018. 2. As a result of a reduction in workforce in the first quarter of 2018, certain employees received termination benefits including cash severance and accelerated share-based and incentive compensation vesting upon separation of service from the Company. 3. Includes cash severance costs and share-based compensation costs associated with the accelerated vesting of awards related to the departure of the Company's former Executive Vice President of Investor Relations and Strategy, Duane Grubert. 4. Share-based compensation recognized in connection with the accelerated vesting of restricted stock awards and performance share units upon the departure of certain executives and the reduction in workforce in the first quarter of 2018 reflects the remaining unrecognized compensation expense associated with these awards at the date of termination. The unrecognized compensation expense was calculated using the grant date fair value for restricted stock awards and performance share units. One share of the Company’s common stock was issued per performance share unit.</t>
  </si>
  <si>
    <t>Fair Value Measurements (Tables)</t>
  </si>
  <si>
    <t>Assets and Liabilities Measured on Recurring Basis</t>
  </si>
  <si>
    <t>The following tables summarize the Company’s assets and liabilities measured at fair value on a recurring basis by the fair value hierarchy (in thousands): September 30, 2018 Fair Value Measurements Netting(1) Assets/Liabilities at Fair Value Level 1 Level 2 Level 3 Assets Commodity derivative contracts $ — $ 224 $ — $ (151) $ 73 $ — $ 224 $ — $ (151) $ 73 Liabilities Commodity derivative contracts $ — $ 43,847 $ — $ (151) $ 43,696 $ — $ 43,847 $ — $ (151) $ 43,696 December 31, 2017 Fair Value Measurements Netting(1) Assets/Liabilities at Fair Value Level 1 Level 2 Level 3 Assets Commodity derivative contracts $ — $ 5,582 $ — $ (4,272) $ 1,310 Investments 5,072 — — — 5,072 $ 5,072 $ 5,582 $ — $ (4,272) $ 6,382 Liabilities Commodity derivative contracts $ — $ 18,467 $ — $ (4,272) $ 14,195 $ — $ 18,467 $ — $ (4,272) $ 14,195 ____________________ 1. Represents the effect of netting assets and liabilities for counterparties with which the right of offset exists.</t>
  </si>
  <si>
    <t>Long-Term Debt Carrying Value and Fair Value Table</t>
  </si>
  <si>
    <t xml:space="preserve">The estimated fair values and carrying values of the Company’s long-term debt are as follows (in thousands): September 30, 2018 December 31, 2017 Fair Value Carrying Value Fair Value Carrying Value Building Note $ — $ — $ 42,526 $ 37,502 </t>
  </si>
  <si>
    <t>Property, Plant and Equipment (Tables)</t>
  </si>
  <si>
    <t xml:space="preserve">Property, plant and equipment consists of the following (in thousands): September 30, 2018 December 31, 2017 Oil and natural gas properties Proved $ 1,206,363 $ 1,056,806 Unproved 68,737 100,884 Total oil and natural gas properties 1,275,100 1,157,690 Less accumulated depreciation, depletion and impairment (546,769) (460,431) Net oil and natural gas properties capitalized costs 728,331 697,259 Land 4,500 4,500 Electrical infrastructure 131,010 131,010 Other non-oil and natural gas equipment 19,671 26,809 Buildings and structures 79,548 79,548 Total 234,729 241,867 Less accumulated depreciation and amortization (23,531) (15,886) Other property, plant and equipment, net 211,198 225,981 Total property, plant and equipment, net $ 939,529 $ 923,240 </t>
  </si>
  <si>
    <t>Accounts Payable and Accrued Expenses (Tables)</t>
  </si>
  <si>
    <t xml:space="preserve">Accounts payable and accrued expenses consist of the following (in thousands): September 30, 2018 December 31, 2017 Accounts payable and other accrued expenses $ 54,957 $ 75,191 Accrued interest 65 1,385 Revenues and royalties payable 42,075 37,274 Payroll and benefits 15,719 21,475 Drilling advances 164 3,830 Total accounts payable and accrued expenses $ 112,980 $ 139,155 </t>
  </si>
  <si>
    <t>Derivatives (Tables)</t>
  </si>
  <si>
    <t>Offsetting Assets and Liabilities</t>
  </si>
  <si>
    <t xml:space="preserve">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September 30, 2018, and December 31, 2017 (in thousands): September 30, 2018 Gross Amounts Gross Amounts Offset Amounts Net of Offset Financial Collateral Net Amount Assets Derivative contracts - current $ 224 $ (151) $ 73 $ — $ 73 Derivative contracts - noncurrent — — — — — Total $ 224 $ (151) $ 73 $ — $ 73 Liabilities Derivative contracts - current $ 37,056 $ (151) $ 36,905 $ (36,905) $ — Derivative contracts - noncurrent 6,791 — 6,791 (6,791) — Total $ 43,847 $ (151) $ 43,696 $ (43,696) $ — December 31, 2017 Gross Amounts Gross Amounts Offset Amounts Net of Offset Financial Collateral Net Amount Assets Derivative contracts - current $ 5,582 $ (4,272) $ 1,310 $ — $ 1,310 Derivative contracts - noncurrent — — — — — Total $ 5,582 $ (4,272) $ 1,310 $ — $ 1,310 Liabilities Derivative contracts - current $ 14,899 $ (4,272) $ 10,627 $ (10,627) $ — Derivative contracts - noncurrent 3,568 — 3,568 (3,568) — Total $ 18,467 $ (4,272) $ 14,195 $ (14,195) $ — </t>
  </si>
  <si>
    <t>Open Oil and Natural Gas Commodity Derivative Contracts</t>
  </si>
  <si>
    <t xml:space="preserve">At September 30, 2018, the Company’s open commodity derivative contracts consisted of the following: Oil Price Swaps Notional (MBbls) Weighted Average Fixed Price October 2018 - December 2018 828 $ 56.12 January 2019 - December 2019 1,825 $ 54.29 Natural Gas Price Swaps Notional (MMcf) Weighted Average Fixed Price October 2018 - December 2018 3,680 $ 3.11 </t>
  </si>
  <si>
    <t>Fair Value of Derivatives</t>
  </si>
  <si>
    <t>The following table presents the fair value of the Company’s derivative contracts as of September 30, 2018, and December 31, 2017, on a gross basis without regard to same-counterparty netting (in thousands): Type of Contract Balance Sheet Classification September 30, 2018 December 31, 2017 Derivative assets Natural gas price swaps Derivative contracts-current $ 224 $ 5,582 Derivative liabilities Oil price swaps Derivative contracts-current (37,056) (14,899) Oil price swaps Derivative contracts-noncurrent (6,791) (3,568) Total net derivative contracts $ (43,623) $ (12,885)</t>
  </si>
  <si>
    <t>Income Taxes (Tables)</t>
  </si>
  <si>
    <t>Provision for Income Taxes</t>
  </si>
  <si>
    <t>The provision for income taxes consisted of the following components (in thousands): Three Months Ended September 30, Nine Months Ended September 30, 2018 2017 2018 2017 Current Federal $ (33) $ (8,460) $ (33) $ (8,460) State 3 3 (39) (36) Total provision $ (30) $ (8,457) $ (72) $ (8,496)</t>
  </si>
  <si>
    <t>Earnings (Loss) per Share (Tables)</t>
  </si>
  <si>
    <t>Calculation of Weighted Average Common Shares Outstanding Used in Computation of Diluted (Loss) Earnings Per Share</t>
  </si>
  <si>
    <t>The following table summarizes the calculation of weighted average common shares outstanding used in the computation of diluted earnings (loss) per share: Net Income (Loss) Weighted Average Shares Earnings (Loss) Per Share (In thousands, except per share amounts) Three Months Ended September 30, 2018 Basic earnings per share $ 11,715 35,308 $ 0.33 Effect of dilutive securities Restricted stock awards — 22 Performance share units(1) — — Warrants(2) — — Diluted earnings per share $ 11,715 35,330 $ 0.33 Three Months Ended September 30, 2017 Basic loss per share $ (8,485) 34,290 $ (0.25) Effect of dilutive securities Restricted stock awards(3) — — Performance share units(3) — — Warrants(2) — — Diluted loss per share $ (8,485) 34,290 $ (0.25) Nine Months Ended September 30, 2018 Basic loss per share $ (63,253) 34,971 $ (1.81) Effect of dilutive securities Restricted stock awards(4) — — Performance share units(1) — — Warrants(2) — — Diluted loss per share $ (63,253) 34,971 $ (1.81) Nine Months Ended September 30, 2017 Basic earnings per share $ 65,822 31,750 $ 2.07 Effect of dilutive securities Restricted stock awards — 234 Performance share units(1) — — Warrants(2) — — Diluted earnings per share $ 65,822 31,984 $ 2.06 ____________________ 1. No incremental shares of potentially dilutive performance share units were included for the three-month period ended September 30, 2018, or the nine-month periods ended September 30, 2018, or 2017, as their effect was antidilutive under the treasury stock method. 2. No incremental shares of potentially dilutive warrants were included for the three and nine-month periods ended September 30, 2018, or 2017, as their effect was antidilutive. 3. Restricted stock awards covering 0.1 million shares and performance share units covering an insignificant amount of shares for the three-month period ended September 30, 2017, were excluded from the computation of loss per share because their effect would have been antidilutive. 4. No incremental shares of potentially dilutive restricted stock awards were included for the nine-month period ended September 30, 2018, as their effect was antidilutive under the treasury stock method.</t>
  </si>
  <si>
    <t>Share and Incentive-Based Compensation (Tables)</t>
  </si>
  <si>
    <t>Summary of Unvested Restricted Stock Awards</t>
  </si>
  <si>
    <t xml:space="preserve">The following table presents a summary of the Company’s unvested restricted stock awards: Number of Shares Weighted Average Grant Date Fair Value (In thousands) Unvested restricted shares outstanding at December 31, 2017 1,105 $ 22.62 Granted 366 $ 16.06 Vested (1,049) $ 22.71 Forfeited / Canceled (39) $ 21.61 Unvested restricted shares outstanding at September 30, 2018 383 $ 16.22 </t>
  </si>
  <si>
    <t>Schedule of Unvested Performance Share Units Activity</t>
  </si>
  <si>
    <t xml:space="preserve">The following table presents a summary of the Company’s performance share units: Number of Units Fair Value per Unit at September 30, 2018 (In thousands) Unvested performance share units outstanding at December 31, 2017 183 Granted 111 Vested (177) Forfeited / Canceled (6) Unvested performance share units outstanding at September 30, 2018 111 $ 20.41 </t>
  </si>
  <si>
    <t>Schedule of Unvested Incentive-based Performance Unit Activity</t>
  </si>
  <si>
    <t xml:space="preserve">The following table presents a summary of the Company’s performance units: Number of Units Fair Value per Unit at September 30, 2018 (In thousands) Unvested performance units outstanding at December 31, 2017 49 Granted — Vested (48) Forfeited / Canceled (1) Unvested performance units outstanding at September 30, 2018 — — </t>
  </si>
  <si>
    <t>Schedule of Employee Service Share and Incentive-based Compensation</t>
  </si>
  <si>
    <t>The following tables summarize share and incentive-based compensation for the three and nine-month periods ended September 30, 2018, and 2017 (in thousands): Recurring Compensation Expense(1) Executive Terminations(2) Reduction in Force(2) Change in Control(3) Total Three Months Ended September 30, 2018 Equity-classified awards: Restricted stock awards $ 523 $ — $ — $ — $ 523 Performance share units 41 — — — 41 Total share-based compensation expense 564 — — — 564 Less: Capitalized compensation expense (58) — — — (58) Share-based compensation expense, net $ 506 $ — $ — $ — $ 506 Three Months Ended September 30, 2017 Equity-classified awards: Restricted stock awards $ 3,084 $ — $ — $ — $ 3,084 Performance share units 397 — — — 397 Total share-based compensation expense 3,481 — — — 3,481 Liability-classified awards: Performance units 489 — — — 489 Total share and incentive-based compensation expense 3,970 — — — 3,970 Less: Capitalized compensation expense (593) — — — (593) Share and incentive-based compensation expense, net $ 3,377 $ — $ — $ — $ 3,377 Nine Months Ended September 30, 2018 Equity-classified awards: Restricted stock awards $ 3,902 $ 8,140 $ 3,777 $ 5,181 $ 21,000 Performance share units 400 1,056 158 610 2,224 Total share-based compensation expense 4,302 9,196 3,935 5,791 23,224 Liability-classified awards: Performance units 776 2,151 558 1,309 4,794 Total share and incentive-based compensation expense 5,078 11,347 4,493 7,100 28,018 Less: Capitalized compensation expense (392) — — (555) (947) Share and incentive-based compensation expense, net $ 4,686 $ 11,347 $ 4,493 $ 6,545 $ 27,071 Nine Months Ended September 30, 2017 Equity-classified awards: Restricted stock awards $ 11,698 $ 1,825 $ — $ — $ 13,523 Performance share units 1,007 — — — 1,007 Total share-based compensation expense 12,705 1,825 — — 14,530 Liability-classified awards: Performance units 2,051 — — — 2,051 Total share and incentive-based compensation expense 14,756 1,825 — — 16,581 Less: Capitalized compensation expense (2,221) — — — (2,221) Share and incentive-based compensation expense, net $ 12,535 $ 1,825 $ — $ — $ 14,360 ____________________ 1. Recorded in general and administrative expense in the accompanying consolidated statements of operations. 2. Recorded in employee termination benefits in the accompanying consolidated statements of operations. 3. Recorded in accelerated vesting upon change in control in the accompanying consolidated statements of operations.</t>
  </si>
  <si>
    <t>Revenues - Disaggregation of Revenue (Details) - USD ($) $ in Thousands</t>
  </si>
  <si>
    <t>Disaggregation of Revenue</t>
  </si>
  <si>
    <t>Oil</t>
  </si>
  <si>
    <t>NGL</t>
  </si>
  <si>
    <t>Natural gas</t>
  </si>
  <si>
    <t>Revenues - Narrative (Details) - USD ($) $ in Millions</t>
  </si>
  <si>
    <t>Revenue Receivable from Contract With Customers</t>
  </si>
  <si>
    <t>Revenues Receivable from Customer</t>
  </si>
  <si>
    <t>Revenues receivable</t>
  </si>
  <si>
    <t>Proxy Contest (Details) $ in Thousands</t>
  </si>
  <si>
    <t>Sep. 30, 2018USD ($)</t>
  </si>
  <si>
    <t>Sep. 30, 2017USD ($)</t>
  </si>
  <si>
    <t>Jun. 30, 2018director</t>
  </si>
  <si>
    <t>Number of directors nominated by shareholder</t>
  </si>
  <si>
    <t>Number of directors on board</t>
  </si>
  <si>
    <t>Proxy contest | $</t>
  </si>
  <si>
    <t>Employee Termination Benefits (Details) - USD ($) shares in Thousands, $ in Thousands</t>
  </si>
  <si>
    <t>Cash</t>
  </si>
  <si>
    <t>Share-Based Compensation</t>
  </si>
  <si>
    <t>Number of Shares</t>
  </si>
  <si>
    <t>Total Employee Termination Benefits</t>
  </si>
  <si>
    <t>Executive Employee Termination Benefits</t>
  </si>
  <si>
    <t>Other Employee Termination Benefits</t>
  </si>
  <si>
    <t>Acquisitions and Divestitures (Details) a in Thousands, $ in Thousands</t>
  </si>
  <si>
    <t>1 Months Ended</t>
  </si>
  <si>
    <t>Feb. 28, 2017USD ($)awell</t>
  </si>
  <si>
    <t>Costs Incurred, Acquisition of Oil and Gas Properties [Abstract]</t>
  </si>
  <si>
    <t>Area of land acquired | a</t>
  </si>
  <si>
    <t>Payments to acquire land</t>
  </si>
  <si>
    <t>Number of wells in which a working interest was acquired | well</t>
  </si>
  <si>
    <t>Income Statement, Balance Sheet and Additional Disclosures by Disposal Groups</t>
  </si>
  <si>
    <t>Disposal Group, Not Discontinued Operation, Gain (Loss) on Disposal</t>
  </si>
  <si>
    <t>Disposal Group, Not Discontinued Operations | Oil and Gas Properties</t>
  </si>
  <si>
    <t>Proceeds from sale of properties</t>
  </si>
  <si>
    <t>Fair Value Measurements - Narrative (Details) - USD ($)</t>
  </si>
  <si>
    <t>Feb. 10, 2017</t>
  </si>
  <si>
    <t>Oct. 04, 2016</t>
  </si>
  <si>
    <t>New Building Note | Secured Notes</t>
  </si>
  <si>
    <t>Fair Value, Assets and Liabilities Measured on Recurring Basis</t>
  </si>
  <si>
    <t>Face amount of debt instrument</t>
  </si>
  <si>
    <t>Fair Value, Measurements, Recurring</t>
  </si>
  <si>
    <t>Fair value of investments</t>
  </si>
  <si>
    <t>Fair Value, Measurements, Recurring | Fair Value Measurements Level 1</t>
  </si>
  <si>
    <t>Fair Value, Measurements, Recurring | Fair Value Measurements Level 2</t>
  </si>
  <si>
    <t>Fair Value Measurements - Assets and Liabilities Measured at Fair Value on Recurring Basis (Details) - USD ($) $ in Thousands</t>
  </si>
  <si>
    <t>Derivative assets</t>
  </si>
  <si>
    <t>Derivative liabilities</t>
  </si>
  <si>
    <t>Investments</t>
  </si>
  <si>
    <t>Netting adjustments, assets</t>
  </si>
  <si>
    <t>Assets at fair value</t>
  </si>
  <si>
    <t>Netting adjustments, liabilities</t>
  </si>
  <si>
    <t>Liabilities at fair value</t>
  </si>
  <si>
    <t>Fair Value, Measurements, Recurring | Commodity derivative contracts</t>
  </si>
  <si>
    <t>Fair Value, Measurements, Recurring | Fair Value Measurements Level 1 | Commodity derivative contracts</t>
  </si>
  <si>
    <t>Fair Value, Measurements, Recurring | Fair Value Measurements Level 2 | Commodity derivative contracts</t>
  </si>
  <si>
    <t>Fair Value, Measurements, Recurring | Fair Value Measurements Level 3</t>
  </si>
  <si>
    <t>Fair Value, Measurements, Recurring | Fair Value Measurements Level 3 | Commodity derivative contracts</t>
  </si>
  <si>
    <t>Fair Value Measurements - Estimated Fair Value and Carrying Value of Long-Term Debt (Details) - Secured Notes - New Building Note - USD ($) $ in Thousands</t>
  </si>
  <si>
    <t>Fair Value</t>
  </si>
  <si>
    <t>Carrying value</t>
  </si>
  <si>
    <t>Fair Value Measurements Level 2</t>
  </si>
  <si>
    <t>Property, Plant and Equipment - Schedule of Property, Plant and Equipment (Details) - USD ($) $ in Thousands</t>
  </si>
  <si>
    <t>Oil and natural gas properties</t>
  </si>
  <si>
    <t>Total oil and natural gas properties</t>
  </si>
  <si>
    <t>Property, Plant and Equipment, Net</t>
  </si>
  <si>
    <t>Property, plant and equipment, gross</t>
  </si>
  <si>
    <t>Less accumulated depreciation and amortization</t>
  </si>
  <si>
    <t>Total property, plant and equipment, net</t>
  </si>
  <si>
    <t>Land</t>
  </si>
  <si>
    <t>Electrical infrastructure</t>
  </si>
  <si>
    <t>Other non-oil and natural gas equipment</t>
  </si>
  <si>
    <t>Buildings and structures</t>
  </si>
  <si>
    <t>Property, Plant and Equipment - Narrative (Details) - USD ($)</t>
  </si>
  <si>
    <t>Jun. 30, 2018</t>
  </si>
  <si>
    <t>Mar. 31, 2018</t>
  </si>
  <si>
    <t>Assets held-for-sale</t>
  </si>
  <si>
    <t>Property Located in Oklahoma City, OK</t>
  </si>
  <si>
    <t>Proceeds from Sale of Property Held-for-sale</t>
  </si>
  <si>
    <t>Gain (Loss) on Sale of Assets and Asset Impairment Charges</t>
  </si>
  <si>
    <t>Midstream Generator Assets</t>
  </si>
  <si>
    <t>Net realizable value of assets held for sale</t>
  </si>
  <si>
    <t>Impairment of assets to be disposed of</t>
  </si>
  <si>
    <t>Accounts Payable and Accrued Expenses (Details) - USD ($) $ in Thousands</t>
  </si>
  <si>
    <t>Accounts payable and other accrued expenses</t>
  </si>
  <si>
    <t>Accrued interest</t>
  </si>
  <si>
    <t>Revenues and royalties payable</t>
  </si>
  <si>
    <t>Payroll and benefits</t>
  </si>
  <si>
    <t>Drilling advances</t>
  </si>
  <si>
    <t>Total accounts payable and accrued expenses</t>
  </si>
  <si>
    <t>Long-Term Debt - Additional Information (Details) - USD ($)</t>
  </si>
  <si>
    <t>May 11, 2017</t>
  </si>
  <si>
    <t>Oct. 03, 2019</t>
  </si>
  <si>
    <t>Oct. 31, 2018</t>
  </si>
  <si>
    <t>Oct. 03, 2018</t>
  </si>
  <si>
    <t>Oct. 03, 2017</t>
  </si>
  <si>
    <t>Debt Instrument</t>
  </si>
  <si>
    <t>Revolving Credit Facility | First Lien Exit Facility</t>
  </si>
  <si>
    <t>Maximum borrowing capacity</t>
  </si>
  <si>
    <t>Cash collateral released</t>
  </si>
  <si>
    <t>Revolving Credit Facility | Credit Facility</t>
  </si>
  <si>
    <t>Borrowing base</t>
  </si>
  <si>
    <t>Commitment fee</t>
  </si>
  <si>
    <t>0.50%</t>
  </si>
  <si>
    <t>Percentage of proved reserves pledged as collateral</t>
  </si>
  <si>
    <t>95.00%</t>
  </si>
  <si>
    <t>Total net leverage ratio (no greater than)</t>
  </si>
  <si>
    <t>Interest coverage ratio (no less than)</t>
  </si>
  <si>
    <t>Aggregate principal amount of default trigger</t>
  </si>
  <si>
    <t>Default trigger related to judgment liability</t>
  </si>
  <si>
    <t>Debt outstanding</t>
  </si>
  <si>
    <t>Outstanding letters of credit</t>
  </si>
  <si>
    <t>Revolving Credit Facility | Credit Facility | Base Rate | Minimum</t>
  </si>
  <si>
    <t>Basis spread on variable rate</t>
  </si>
  <si>
    <t>2.00%</t>
  </si>
  <si>
    <t>Revolving Credit Facility | Credit Facility | Base Rate | Maximum</t>
  </si>
  <si>
    <t>3.00%</t>
  </si>
  <si>
    <t>Revolving Credit Facility | Credit Facility | LIBOR | Minimum</t>
  </si>
  <si>
    <t>Revolving Credit Facility | Credit Facility | LIBOR | Maximum</t>
  </si>
  <si>
    <t>4.00%</t>
  </si>
  <si>
    <t>Secured Notes | New Building Note</t>
  </si>
  <si>
    <t>Annual interest rate</t>
  </si>
  <si>
    <t>6.00%</t>
  </si>
  <si>
    <t>Interest paid-in-kind term</t>
  </si>
  <si>
    <t>90 days</t>
  </si>
  <si>
    <t>Interest costs paid-in-kind</t>
  </si>
  <si>
    <t>Unsecured Debt | Pre-bankruptcy Unsecured Debt</t>
  </si>
  <si>
    <t>Proceeds remitted to unsecured creditors</t>
  </si>
  <si>
    <t>Forecast | Secured Notes | New Building Note</t>
  </si>
  <si>
    <t>10.00%</t>
  </si>
  <si>
    <t>8.00%</t>
  </si>
  <si>
    <t>Subsequent Event | Revolving Credit Facility | Credit Facility</t>
  </si>
  <si>
    <t>Derivatives - Narrative (Details) $ in Thousands</t>
  </si>
  <si>
    <t>Sep. 30, 2018USD ($)institution</t>
  </si>
  <si>
    <t>Derivative Instruments and Hedging Activities Disclosure</t>
  </si>
  <si>
    <t>Cash payments, upon settlement of derivative contract</t>
  </si>
  <si>
    <t>Number of counterparties to open derivative contracts | institution</t>
  </si>
  <si>
    <t>Commodity Derivatives</t>
  </si>
  <si>
    <t>Derivatives - Offsetting Assets and Liabilities (Details) - USD ($) $ in Thousands</t>
  </si>
  <si>
    <t>Assets</t>
  </si>
  <si>
    <t>Derivative assets, gross amounts</t>
  </si>
  <si>
    <t>Derivative assets, gross amounts offset</t>
  </si>
  <si>
    <t>Derivative assets, amounts net of offset</t>
  </si>
  <si>
    <t>Financial collateral (obligation to return cash)</t>
  </si>
  <si>
    <t>Derivative assets, net amount</t>
  </si>
  <si>
    <t>Liabilities</t>
  </si>
  <si>
    <t>Derivative liabilities, gross amounts</t>
  </si>
  <si>
    <t>Derivative liabilities, gross amounts offset</t>
  </si>
  <si>
    <t>Derivative liabilities, amounts net of offset</t>
  </si>
  <si>
    <t>Financial collateral (right to reclaim cash)</t>
  </si>
  <si>
    <t>Derivative liabilities, net amount</t>
  </si>
  <si>
    <t>Noncurrent assets</t>
  </si>
  <si>
    <t>Noncurrent liabilities</t>
  </si>
  <si>
    <t>Derivatives - Open Commodity Derivative Contracts (Details)</t>
  </si>
  <si>
    <t>Sep. 30, 2018$ / bbl$ / McfMBblsMMcf</t>
  </si>
  <si>
    <t>Oil Price Swaps, October 2018 - December 2018</t>
  </si>
  <si>
    <t>Notional (Oil in MBbls/Natural Gas in MMcf) | MBbls</t>
  </si>
  <si>
    <t>Weighted Avg. Fixed Price (Oil in USD/bbl, Natural Gas in USD/mcf) | $ / bbl</t>
  </si>
  <si>
    <t>Oil Price Swaps, January 2019 - December 2019</t>
  </si>
  <si>
    <t>Natural Gas Price Swaps, October 2018 - December 2018</t>
  </si>
  <si>
    <t>Notional (Oil in MBbls/Natural Gas in MMcf) | MMcf</t>
  </si>
  <si>
    <t>Weighted Avg. Fixed Price (Oil in USD/bbl, Natural Gas in USD/mcf) | $ / Mcf</t>
  </si>
  <si>
    <t>Derivatives - Fair Value of Derivative Contracts (Details) - USD ($) $ in Thousands</t>
  </si>
  <si>
    <t>Derivatives, Fair Value</t>
  </si>
  <si>
    <t>Total net derivative contracts</t>
  </si>
  <si>
    <t>Oil price swaps | Current liabilities</t>
  </si>
  <si>
    <t>Oil price swaps | Noncurrent liabilities</t>
  </si>
  <si>
    <t>Natural gas price swaps | Current assets</t>
  </si>
  <si>
    <t>Equity - Narrative (Details) - $ / shares</t>
  </si>
  <si>
    <t>24 Months Ended</t>
  </si>
  <si>
    <t>Oct. 01, 2016</t>
  </si>
  <si>
    <t>Class of Stock</t>
  </si>
  <si>
    <t>Unvested awards</t>
  </si>
  <si>
    <t>Series A Warrants</t>
  </si>
  <si>
    <t>Plan of Reorganization, Equity Interest Issuable, Number of Shares</t>
  </si>
  <si>
    <t>Number of common shares exercised for each warrant</t>
  </si>
  <si>
    <t>Exercise price (in usd per share)</t>
  </si>
  <si>
    <t>Series B Warrants</t>
  </si>
  <si>
    <t>Restricted Stock</t>
  </si>
  <si>
    <t>Income Taxes - Provision for Income Taxes (Details) - USD ($) $ in Thousands</t>
  </si>
  <si>
    <t>Current</t>
  </si>
  <si>
    <t>Federal</t>
  </si>
  <si>
    <t>State</t>
  </si>
  <si>
    <t>Total provision</t>
  </si>
  <si>
    <t>Income Taxes - Narrative (Details) - USD ($) $ in Billions</t>
  </si>
  <si>
    <t>Operating loss carryforwards expected to expire</t>
  </si>
  <si>
    <t>Minimum</t>
  </si>
  <si>
    <t>Number of tax years open for state tax audit (in years)</t>
  </si>
  <si>
    <t>3 years</t>
  </si>
  <si>
    <t>Maximum</t>
  </si>
  <si>
    <t>5 years</t>
  </si>
  <si>
    <t>Earliest Tax Year</t>
  </si>
  <si>
    <t>Open tax year</t>
  </si>
  <si>
    <t>Latest Tax Year</t>
  </si>
  <si>
    <t>Domestic Tax Authority</t>
  </si>
  <si>
    <t>Operating loss carryforwards subject to limitation</t>
  </si>
  <si>
    <t>Domestic Tax Authority | Earliest Tax Year</t>
  </si>
  <si>
    <t>Earnings (Loss) per Share (Details) - USD ($) $ / shares in Units, $ in Thousands</t>
  </si>
  <si>
    <t>Earnings (Loss) Per Share, Diluted, by Common Class, Including Two Class Method</t>
  </si>
  <si>
    <t>Basic earnings (loss)</t>
  </si>
  <si>
    <t>Weighted Average Shares, Basic</t>
  </si>
  <si>
    <t>Basic earnings (loss) (in dollars per share)</t>
  </si>
  <si>
    <t>Effect of dilutive securities</t>
  </si>
  <si>
    <t>Restricted stock awards</t>
  </si>
  <si>
    <t>Restricted stock awards (in shares)</t>
  </si>
  <si>
    <t>Performance share units</t>
  </si>
  <si>
    <t>Performance share units (in shares)</t>
  </si>
  <si>
    <t>Warrants (shares)</t>
  </si>
  <si>
    <t>Diluted earnings (loss)</t>
  </si>
  <si>
    <t>Weighted average shares, diluted</t>
  </si>
  <si>
    <t>Diluted earnings (loss) per share (in dollars per share)</t>
  </si>
  <si>
    <t>Performance Share Units</t>
  </si>
  <si>
    <t>Potentially Dilutive Securities</t>
  </si>
  <si>
    <t>Antidilutive securities excluded from computation of earnings per share (in shares)</t>
  </si>
  <si>
    <t>Restricted Stock awards</t>
  </si>
  <si>
    <t>Share and Incentive-Based Compensation - Awards Activity (Details) shares in Thousands</t>
  </si>
  <si>
    <t>Sep. 30, 2018$ / sharesshares</t>
  </si>
  <si>
    <t>Number of Shares/Units</t>
  </si>
  <si>
    <t>Unvested shares/units outstanding at end of period</t>
  </si>
  <si>
    <t>Number of Units</t>
  </si>
  <si>
    <t>Unvested performance units outstanding at December 31, 2017</t>
  </si>
  <si>
    <t>Granted (units)</t>
  </si>
  <si>
    <t>Vested (units)</t>
  </si>
  <si>
    <t>Forfeited / Canceled (units)</t>
  </si>
  <si>
    <t>Unvested performance units outstanding at September 30, 2018</t>
  </si>
  <si>
    <t>Fair Value per Unit at September 30, 2018</t>
  </si>
  <si>
    <t>Employee Incentive Plan, Performance Units, Fair Value | $ / shares</t>
  </si>
  <si>
    <t>Unvested shares/units outstanding at beginning of period</t>
  </si>
  <si>
    <t>Granted (in shares/units)</t>
  </si>
  <si>
    <t>Vested (in shares/units)</t>
  </si>
  <si>
    <t>Forfeited / Canceled (in shares/units)</t>
  </si>
  <si>
    <t>Fair Value (usd per share/unit)</t>
  </si>
  <si>
    <t>Unvested shares/units outstanding at beginning of period (in usd per share/unit) | $ / shares</t>
  </si>
  <si>
    <t>Granted (in usd per share/unit) | $ / shares</t>
  </si>
  <si>
    <t>Vested (in usd per share/unit) | $ / shares</t>
  </si>
  <si>
    <t>Forfeited / Canceled (in usd per share/unit) | $ / shares</t>
  </si>
  <si>
    <t>Unvested shares/units outstanding at end of period (in usd per share/unit) | $ / shares</t>
  </si>
  <si>
    <t>Share and Incentive-Based Compensation - Narrative (Details) - USD ($) $ / shares in Units, $ in Millions</t>
  </si>
  <si>
    <t>6 Months Ended</t>
  </si>
  <si>
    <t>Oct. 31, 2016</t>
  </si>
  <si>
    <t>Share and Incentive Based Compensation Arrangement</t>
  </si>
  <si>
    <t>Shares authorized for issuance</t>
  </si>
  <si>
    <t>Performance units weighted average grant date fair value</t>
  </si>
  <si>
    <t>Performance units weighted average grant date fair value aggregate intrinsic value</t>
  </si>
  <si>
    <t>Compensation yet not yet recognized</t>
  </si>
  <si>
    <t>Compensation yet not yet recognized period</t>
  </si>
  <si>
    <t>2 years 4 months 24 days</t>
  </si>
  <si>
    <t>Aggregate intrinsic value of vested awards</t>
  </si>
  <si>
    <t>Restricted Stock | Minimum</t>
  </si>
  <si>
    <t>Vesting period</t>
  </si>
  <si>
    <t>1 year</t>
  </si>
  <si>
    <t>Restricted Stock | Maximum</t>
  </si>
  <si>
    <t>Share and Incentive-Based Compensation - Compensation Expense (Details) - USD ($) $ in Thousands</t>
  </si>
  <si>
    <t>Share and Incentive-Based Compensation Arrangement by Award, Compensation Cost</t>
  </si>
  <si>
    <t>Equity-classified awards compensation expense</t>
  </si>
  <si>
    <t>Liability-classified awards compensation expense, Performance units</t>
  </si>
  <si>
    <t>Total share and incentive-based compensation expense</t>
  </si>
  <si>
    <t>Less: Capitalized compensation expense</t>
  </si>
  <si>
    <t>Share and incentive-based compensation expense, net</t>
  </si>
  <si>
    <t>Recurring Compensation Expense</t>
  </si>
  <si>
    <t>Executive Terminations</t>
  </si>
  <si>
    <t>Reduction in Force</t>
  </si>
  <si>
    <t>Change In Control</t>
  </si>
  <si>
    <t>Restricted Stock | Recurring Compensation Expense</t>
  </si>
  <si>
    <t>Restricted Stock | Executive Terminations</t>
  </si>
  <si>
    <t>Restricted Stock | Reduction in Force</t>
  </si>
  <si>
    <t>Restricted Stock | Change In Control</t>
  </si>
  <si>
    <t>Performance Share Units | Recurring Compensation Expense</t>
  </si>
  <si>
    <t>Performance Share Units | Executive Terminations</t>
  </si>
  <si>
    <t>Performance Share Units | Reduction in Force</t>
  </si>
  <si>
    <t>Performance Share Units | Change In Control</t>
  </si>
  <si>
    <t>Subsequent Events (Details) a in Thousands, $ in Thousands</t>
  </si>
  <si>
    <t>Nov. 02, 2018USD ($)awell</t>
  </si>
  <si>
    <t>Nov. 01, 2018USD ($)wellshares</t>
  </si>
  <si>
    <t>Feb. 28, 2017well</t>
  </si>
  <si>
    <t>Acquisition price</t>
  </si>
  <si>
    <t>Oil and Gas Properties | Disposal Group, Not Discontinued Operations</t>
  </si>
  <si>
    <t>Subsequent Event | Oil and Gas Properties | Disposal Group, Not Discontinued Operations | Permian Basin</t>
  </si>
  <si>
    <t>Number of units sold | shares</t>
  </si>
  <si>
    <t>Ownership interest sold</t>
  </si>
  <si>
    <t>25.00%</t>
  </si>
  <si>
    <t>Number of wells sold | well</t>
  </si>
  <si>
    <t>Subsequent Event | Mississippian Lime and NW STACK areas of Oklahoma and Kansas</t>
  </si>
  <si>
    <t>Percentage of acquired wells operated by company</t>
  </si>
  <si>
    <t>80.00%</t>
  </si>
  <si>
    <t>Subsequent Event | Mississippian Lime and NW STACK areas of Oklahoma and Kansas | Mid-continent</t>
  </si>
  <si>
    <t>Working interest acquired</t>
  </si>
  <si>
    <t>13.20%</t>
  </si>
  <si>
    <t>Gross number of acres acquired | a</t>
  </si>
  <si>
    <t>Net number of acres acquired | a</t>
  </si>
  <si>
    <t>Subsequent Event | Mississippian Lime and NW STACK areas of Oklahoma and Kansas | Mississippian Li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9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5693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562</v>
      </c>
      <c r="C3" s="7" t="n">
        <v>99143</v>
      </c>
    </row>
    <row r="4" spans="1:3">
      <c r="A4" s="4" t="s">
        <v>26</v>
      </c>
      <c r="B4" s="5" t="n">
        <v>1912</v>
      </c>
      <c r="C4" s="5" t="n">
        <v>2165</v>
      </c>
    </row>
    <row r="5" spans="1:3">
      <c r="A5" s="4" t="s">
        <v>27</v>
      </c>
      <c r="B5" s="5" t="n">
        <v>54493</v>
      </c>
      <c r="C5" s="5" t="n">
        <v>71277</v>
      </c>
    </row>
    <row r="6" spans="1:3">
      <c r="A6" s="4" t="s">
        <v>28</v>
      </c>
      <c r="B6" s="5" t="n">
        <v>73</v>
      </c>
      <c r="C6" s="5" t="n">
        <v>1310</v>
      </c>
    </row>
    <row r="7" spans="1:3">
      <c r="A7" s="4" t="s">
        <v>29</v>
      </c>
      <c r="B7" s="5" t="n">
        <v>2223</v>
      </c>
      <c r="C7" s="5" t="n">
        <v>5248</v>
      </c>
    </row>
    <row r="8" spans="1:3">
      <c r="A8" s="4" t="s">
        <v>30</v>
      </c>
      <c r="B8" s="5" t="n">
        <v>350</v>
      </c>
      <c r="C8" s="5" t="n">
        <v>15954</v>
      </c>
    </row>
    <row r="9" spans="1:3">
      <c r="A9" s="4" t="s">
        <v>31</v>
      </c>
      <c r="B9" s="5" t="n">
        <v>91613</v>
      </c>
      <c r="C9" s="5" t="n">
        <v>195097</v>
      </c>
    </row>
    <row r="10" spans="1:3">
      <c r="A10" s="3" t="s">
        <v>32</v>
      </c>
    </row>
    <row r="11" spans="1:3">
      <c r="A11" s="4" t="s">
        <v>33</v>
      </c>
      <c r="B11" s="5" t="n">
        <v>1206363</v>
      </c>
      <c r="C11" s="5" t="n">
        <v>1056806</v>
      </c>
    </row>
    <row r="12" spans="1:3">
      <c r="A12" s="4" t="s">
        <v>34</v>
      </c>
      <c r="B12" s="5" t="n">
        <v>68737</v>
      </c>
      <c r="C12" s="5" t="n">
        <v>100884</v>
      </c>
    </row>
    <row r="13" spans="1:3">
      <c r="A13" s="4" t="s">
        <v>35</v>
      </c>
      <c r="B13" s="5" t="n">
        <v>-546769</v>
      </c>
      <c r="C13" s="5" t="n">
        <v>-460431</v>
      </c>
    </row>
    <row r="14" spans="1:3">
      <c r="A14" s="4" t="s">
        <v>36</v>
      </c>
      <c r="B14" s="5" t="n">
        <v>728331</v>
      </c>
      <c r="C14" s="5" t="n">
        <v>697259</v>
      </c>
    </row>
    <row r="15" spans="1:3">
      <c r="A15" s="4" t="s">
        <v>37</v>
      </c>
      <c r="B15" s="5" t="n">
        <v>211198</v>
      </c>
      <c r="C15" s="5" t="n">
        <v>225981</v>
      </c>
    </row>
    <row r="16" spans="1:3">
      <c r="A16" s="4" t="s">
        <v>38</v>
      </c>
      <c r="B16" s="5" t="n">
        <v>1181</v>
      </c>
      <c r="C16" s="5" t="n">
        <v>1290</v>
      </c>
    </row>
    <row r="17" spans="1:3">
      <c r="A17" s="4" t="s">
        <v>39</v>
      </c>
      <c r="B17" s="5" t="n">
        <v>1032323</v>
      </c>
      <c r="C17" s="5" t="n">
        <v>1119627</v>
      </c>
    </row>
    <row r="18" spans="1:3">
      <c r="A18" s="3" t="s">
        <v>40</v>
      </c>
    </row>
    <row r="19" spans="1:3">
      <c r="A19" s="4" t="s">
        <v>41</v>
      </c>
      <c r="B19" s="5" t="n">
        <v>112980</v>
      </c>
      <c r="C19" s="5" t="n">
        <v>139155</v>
      </c>
    </row>
    <row r="20" spans="1:3">
      <c r="A20" s="4" t="s">
        <v>28</v>
      </c>
      <c r="B20" s="5" t="n">
        <v>36905</v>
      </c>
      <c r="C20" s="5" t="n">
        <v>10627</v>
      </c>
    </row>
    <row r="21" spans="1:3">
      <c r="A21" s="4" t="s">
        <v>42</v>
      </c>
      <c r="B21" s="5" t="n">
        <v>40041</v>
      </c>
      <c r="C21" s="5" t="n">
        <v>41017</v>
      </c>
    </row>
    <row r="22" spans="1:3">
      <c r="A22" s="4" t="s">
        <v>43</v>
      </c>
      <c r="B22" s="5" t="n">
        <v>7</v>
      </c>
      <c r="C22" s="5" t="n">
        <v>8115</v>
      </c>
    </row>
    <row r="23" spans="1:3">
      <c r="A23" s="4" t="s">
        <v>44</v>
      </c>
      <c r="B23" s="5" t="n">
        <v>189933</v>
      </c>
      <c r="C23" s="5" t="n">
        <v>198914</v>
      </c>
    </row>
    <row r="24" spans="1:3">
      <c r="A24" s="4" t="s">
        <v>45</v>
      </c>
      <c r="B24" s="5" t="n">
        <v>0</v>
      </c>
      <c r="C24" s="5" t="n">
        <v>37502</v>
      </c>
    </row>
    <row r="25" spans="1:3">
      <c r="A25" s="4" t="s">
        <v>28</v>
      </c>
      <c r="B25" s="5" t="n">
        <v>6791</v>
      </c>
      <c r="C25" s="5" t="n">
        <v>3568</v>
      </c>
    </row>
    <row r="26" spans="1:3">
      <c r="A26" s="4" t="s">
        <v>42</v>
      </c>
      <c r="B26" s="5" t="n">
        <v>39227</v>
      </c>
      <c r="C26" s="5" t="n">
        <v>36527</v>
      </c>
    </row>
    <row r="27" spans="1:3">
      <c r="A27" s="4" t="s">
        <v>46</v>
      </c>
      <c r="B27" s="5" t="n">
        <v>3837</v>
      </c>
      <c r="C27" s="5" t="n">
        <v>3176</v>
      </c>
    </row>
    <row r="28" spans="1:3">
      <c r="A28" s="4" t="s">
        <v>47</v>
      </c>
      <c r="B28" s="5" t="n">
        <v>239788</v>
      </c>
      <c r="C28" s="5" t="n">
        <v>279687</v>
      </c>
    </row>
    <row r="29" spans="1:3">
      <c r="A29" s="4" t="s">
        <v>48</v>
      </c>
      <c r="B29" s="4" t="s">
        <v>49</v>
      </c>
      <c r="C29" s="4" t="s">
        <v>49</v>
      </c>
    </row>
    <row r="30" spans="1:3">
      <c r="A30" s="3" t="s">
        <v>50</v>
      </c>
    </row>
    <row r="31" spans="1:3">
      <c r="A31" s="4" t="s">
        <v>51</v>
      </c>
      <c r="B31" s="5" t="n">
        <v>36</v>
      </c>
      <c r="C31" s="5" t="n">
        <v>36</v>
      </c>
    </row>
    <row r="32" spans="1:3">
      <c r="A32" s="4" t="s">
        <v>52</v>
      </c>
      <c r="B32" s="5" t="n">
        <v>88517</v>
      </c>
      <c r="C32" s="5" t="n">
        <v>88500</v>
      </c>
    </row>
    <row r="33" spans="1:3">
      <c r="A33" s="4" t="s">
        <v>53</v>
      </c>
      <c r="B33" s="5" t="n">
        <v>1054155</v>
      </c>
      <c r="C33" s="5" t="n">
        <v>1038324</v>
      </c>
    </row>
    <row r="34" spans="1:3">
      <c r="A34" s="4" t="s">
        <v>54</v>
      </c>
      <c r="B34" s="5" t="n">
        <v>-350173</v>
      </c>
      <c r="C34" s="5" t="n">
        <v>-286920</v>
      </c>
    </row>
    <row r="35" spans="1:3">
      <c r="A35" s="4" t="s">
        <v>55</v>
      </c>
      <c r="B35" s="5" t="n">
        <v>792535</v>
      </c>
      <c r="C35" s="5" t="n">
        <v>839940</v>
      </c>
    </row>
    <row r="36" spans="1:3">
      <c r="A36" s="4" t="s">
        <v>56</v>
      </c>
      <c r="B36" s="7" t="n">
        <v>1032323</v>
      </c>
      <c r="C36" s="7" t="n">
        <v>1119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3</v>
      </c>
    </row>
    <row r="4" spans="1:2">
      <c r="A4" s="4" t="s">
        <v>162</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6</v>
      </c>
    </row>
    <row r="4" spans="1:2">
      <c r="A4" s="4" t="s">
        <v>165</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250000000</v>
      </c>
      <c r="C4" s="5" t="n">
        <v>250000000</v>
      </c>
    </row>
    <row r="5" spans="1:3">
      <c r="A5" s="4" t="s">
        <v>61</v>
      </c>
      <c r="B5" s="5" t="n">
        <v>35691000</v>
      </c>
      <c r="C5" s="5" t="n">
        <v>35650000</v>
      </c>
    </row>
    <row r="6" spans="1:3">
      <c r="A6" s="4" t="s">
        <v>62</v>
      </c>
      <c r="B6" s="5" t="n">
        <v>35691000</v>
      </c>
      <c r="C6" s="5" t="n">
        <v>3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6</v>
      </c>
      <c r="B1" s="2" t="s">
        <v>64</v>
      </c>
      <c r="D1" s="2" t="s">
        <v>1</v>
      </c>
    </row>
    <row r="2" spans="1:5">
      <c r="B2" s="2" t="s">
        <v>2</v>
      </c>
      <c r="C2" s="2" t="s">
        <v>65</v>
      </c>
      <c r="D2" s="2" t="s">
        <v>2</v>
      </c>
      <c r="E2" s="2" t="s">
        <v>65</v>
      </c>
    </row>
    <row r="3" spans="1:5">
      <c r="A3" s="3" t="s">
        <v>247</v>
      </c>
    </row>
    <row r="4" spans="1:5">
      <c r="A4" s="4" t="s">
        <v>66</v>
      </c>
      <c r="B4" s="7" t="n">
        <v>97660</v>
      </c>
      <c r="C4" s="7" t="n">
        <v>80892</v>
      </c>
      <c r="D4" s="7" t="n">
        <v>264250</v>
      </c>
      <c r="E4" s="7" t="n">
        <v>264093</v>
      </c>
    </row>
    <row r="5" spans="1:5">
      <c r="A5" s="4" t="s">
        <v>248</v>
      </c>
    </row>
    <row r="6" spans="1:5">
      <c r="A6" s="3" t="s">
        <v>247</v>
      </c>
    </row>
    <row r="7" spans="1:5">
      <c r="A7" s="4" t="s">
        <v>66</v>
      </c>
      <c r="B7" s="5" t="n">
        <v>63994</v>
      </c>
      <c r="C7" s="5" t="n">
        <v>44032</v>
      </c>
      <c r="D7" s="5" t="n">
        <v>166548</v>
      </c>
      <c r="E7" s="5" t="n">
        <v>147792</v>
      </c>
    </row>
    <row r="8" spans="1:5">
      <c r="A8" s="4" t="s">
        <v>249</v>
      </c>
    </row>
    <row r="9" spans="1:5">
      <c r="A9" s="3" t="s">
        <v>247</v>
      </c>
    </row>
    <row r="10" spans="1:5">
      <c r="A10" s="4" t="s">
        <v>66</v>
      </c>
      <c r="B10" s="5" t="n">
        <v>18776</v>
      </c>
      <c r="C10" s="5" t="n">
        <v>15391</v>
      </c>
      <c r="D10" s="5" t="n">
        <v>52111</v>
      </c>
      <c r="E10" s="5" t="n">
        <v>42962</v>
      </c>
    </row>
    <row r="11" spans="1:5">
      <c r="A11" s="4" t="s">
        <v>250</v>
      </c>
    </row>
    <row r="12" spans="1:5">
      <c r="A12" s="3" t="s">
        <v>247</v>
      </c>
    </row>
    <row r="13" spans="1:5">
      <c r="A13" s="4" t="s">
        <v>66</v>
      </c>
      <c r="B13" s="5" t="n">
        <v>14721</v>
      </c>
      <c r="C13" s="5" t="n">
        <v>21117</v>
      </c>
      <c r="D13" s="5" t="n">
        <v>45102</v>
      </c>
      <c r="E13" s="5" t="n">
        <v>72481</v>
      </c>
    </row>
    <row r="14" spans="1:5">
      <c r="A14" s="4" t="s">
        <v>68</v>
      </c>
    </row>
    <row r="15" spans="1:5">
      <c r="A15" s="3" t="s">
        <v>247</v>
      </c>
    </row>
    <row r="16" spans="1:5">
      <c r="A16" s="4" t="s">
        <v>66</v>
      </c>
      <c r="B16" s="7" t="n">
        <v>169</v>
      </c>
      <c r="C16" s="7" t="n">
        <v>352</v>
      </c>
      <c r="D16" s="7" t="n">
        <v>489</v>
      </c>
      <c r="E16" s="7" t="n">
        <v>8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1</v>
      </c>
      <c r="B1" s="2" t="s">
        <v>2</v>
      </c>
      <c r="C1" s="2" t="s">
        <v>23</v>
      </c>
    </row>
    <row r="2" spans="1:3">
      <c r="A2" s="4" t="s">
        <v>252</v>
      </c>
    </row>
    <row r="3" spans="1:3">
      <c r="A3" s="3" t="s">
        <v>253</v>
      </c>
    </row>
    <row r="4" spans="1:3">
      <c r="A4" s="4" t="s">
        <v>254</v>
      </c>
      <c r="B4" s="10" t="n">
        <v>33.7</v>
      </c>
      <c r="C4" s="10" t="n">
        <v>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2"/>
  </cols>
  <sheetData>
    <row r="1" spans="1:6">
      <c r="A1" s="1" t="s">
        <v>255</v>
      </c>
      <c r="B1" s="2" t="s">
        <v>64</v>
      </c>
      <c r="D1" s="2" t="s">
        <v>1</v>
      </c>
    </row>
    <row r="2" spans="1:6">
      <c r="B2" s="2" t="s">
        <v>256</v>
      </c>
      <c r="C2" s="2" t="s">
        <v>257</v>
      </c>
      <c r="D2" s="2" t="s">
        <v>256</v>
      </c>
      <c r="E2" s="2" t="s">
        <v>257</v>
      </c>
      <c r="F2" s="2" t="s">
        <v>258</v>
      </c>
    </row>
    <row r="3" spans="1:6">
      <c r="A3" s="3" t="s">
        <v>151</v>
      </c>
    </row>
    <row r="4" spans="1:6">
      <c r="A4" s="4" t="s">
        <v>259</v>
      </c>
      <c r="F4" s="5" t="n">
        <v>5</v>
      </c>
    </row>
    <row r="5" spans="1:6">
      <c r="A5" s="4" t="s">
        <v>260</v>
      </c>
      <c r="F5" s="5" t="n">
        <v>8</v>
      </c>
    </row>
    <row r="6" spans="1:6">
      <c r="A6" s="4" t="s">
        <v>261</v>
      </c>
      <c r="B6" s="7" t="n">
        <v>-459</v>
      </c>
      <c r="C6" s="7" t="n">
        <v>0</v>
      </c>
      <c r="D6" s="7" t="n">
        <v>7139</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4</v>
      </c>
      <c r="D1" s="2" t="s">
        <v>1</v>
      </c>
    </row>
    <row r="2" spans="1:5">
      <c r="B2" s="2" t="s">
        <v>2</v>
      </c>
      <c r="C2" s="2" t="s">
        <v>65</v>
      </c>
      <c r="D2" s="2" t="s">
        <v>2</v>
      </c>
      <c r="E2" s="2" t="s">
        <v>65</v>
      </c>
    </row>
    <row r="3" spans="1:5">
      <c r="A3" s="3" t="s">
        <v>153</v>
      </c>
    </row>
    <row r="4" spans="1:5">
      <c r="A4" s="4" t="s">
        <v>263</v>
      </c>
      <c r="B4" s="7" t="n">
        <v>23</v>
      </c>
      <c r="C4" s="7" t="n">
        <v>0</v>
      </c>
      <c r="D4" s="7" t="n">
        <v>19522</v>
      </c>
      <c r="E4" s="7" t="n">
        <v>2990</v>
      </c>
    </row>
    <row r="5" spans="1:5">
      <c r="A5" s="4" t="s">
        <v>264</v>
      </c>
      <c r="B5" s="7" t="n">
        <v>0</v>
      </c>
      <c r="C5" s="7" t="n">
        <v>0</v>
      </c>
      <c r="D5" s="7" t="n">
        <v>13131</v>
      </c>
      <c r="E5" s="7" t="n">
        <v>1825</v>
      </c>
    </row>
    <row r="6" spans="1:5">
      <c r="A6" s="4" t="s">
        <v>265</v>
      </c>
      <c r="B6" s="5" t="n">
        <v>0</v>
      </c>
      <c r="C6" s="5" t="n">
        <v>0</v>
      </c>
      <c r="D6" s="5" t="n">
        <v>763</v>
      </c>
      <c r="E6" s="5" t="n">
        <v>96</v>
      </c>
    </row>
    <row r="7" spans="1:5">
      <c r="A7" s="4" t="s">
        <v>266</v>
      </c>
      <c r="B7" s="7" t="n">
        <v>23</v>
      </c>
      <c r="C7" s="7" t="n">
        <v>0</v>
      </c>
      <c r="D7" s="7" t="n">
        <v>32653</v>
      </c>
      <c r="E7" s="7" t="n">
        <v>4815</v>
      </c>
    </row>
    <row r="8" spans="1:5">
      <c r="A8" s="4" t="s">
        <v>267</v>
      </c>
    </row>
    <row r="9" spans="1:5">
      <c r="A9" s="3" t="s">
        <v>153</v>
      </c>
    </row>
    <row r="10" spans="1:5">
      <c r="A10" s="4" t="s">
        <v>263</v>
      </c>
      <c r="B10" s="5" t="n">
        <v>0</v>
      </c>
      <c r="C10" s="5" t="n">
        <v>0</v>
      </c>
      <c r="D10" s="5" t="n">
        <v>11945</v>
      </c>
      <c r="E10" s="5" t="n">
        <v>2500</v>
      </c>
    </row>
    <row r="11" spans="1:5">
      <c r="A11" s="4" t="s">
        <v>264</v>
      </c>
      <c r="B11" s="7" t="n">
        <v>0</v>
      </c>
      <c r="C11" s="7" t="n">
        <v>0</v>
      </c>
      <c r="D11" s="7" t="n">
        <v>9196</v>
      </c>
      <c r="E11" s="7" t="n">
        <v>1825</v>
      </c>
    </row>
    <row r="12" spans="1:5">
      <c r="A12" s="4" t="s">
        <v>265</v>
      </c>
      <c r="B12" s="5" t="n">
        <v>0</v>
      </c>
      <c r="C12" s="5" t="n">
        <v>0</v>
      </c>
      <c r="D12" s="5" t="n">
        <v>554</v>
      </c>
      <c r="E12" s="5" t="n">
        <v>96</v>
      </c>
    </row>
    <row r="13" spans="1:5">
      <c r="A13" s="4" t="s">
        <v>266</v>
      </c>
      <c r="B13" s="7" t="n">
        <v>0</v>
      </c>
      <c r="C13" s="7" t="n">
        <v>0</v>
      </c>
      <c r="D13" s="7" t="n">
        <v>21141</v>
      </c>
      <c r="E13" s="7" t="n">
        <v>4325</v>
      </c>
    </row>
    <row r="14" spans="1:5">
      <c r="A14" s="4" t="s">
        <v>268</v>
      </c>
    </row>
    <row r="15" spans="1:5">
      <c r="A15" s="3" t="s">
        <v>153</v>
      </c>
    </row>
    <row r="16" spans="1:5">
      <c r="A16" s="4" t="s">
        <v>263</v>
      </c>
      <c r="B16" s="5" t="n">
        <v>23</v>
      </c>
      <c r="C16" s="5" t="n">
        <v>0</v>
      </c>
      <c r="D16" s="5" t="n">
        <v>7577</v>
      </c>
      <c r="E16" s="5" t="n">
        <v>490</v>
      </c>
    </row>
    <row r="17" spans="1:5">
      <c r="A17" s="4" t="s">
        <v>264</v>
      </c>
      <c r="B17" s="7" t="n">
        <v>0</v>
      </c>
      <c r="C17" s="7" t="n">
        <v>0</v>
      </c>
      <c r="D17" s="7" t="n">
        <v>3935</v>
      </c>
      <c r="E17" s="7" t="n">
        <v>0</v>
      </c>
    </row>
    <row r="18" spans="1:5">
      <c r="A18" s="4" t="s">
        <v>265</v>
      </c>
      <c r="B18" s="5" t="n">
        <v>0</v>
      </c>
      <c r="C18" s="5" t="n">
        <v>0</v>
      </c>
      <c r="D18" s="5" t="n">
        <v>209</v>
      </c>
      <c r="E18" s="5" t="n">
        <v>0</v>
      </c>
    </row>
    <row r="19" spans="1:5">
      <c r="A19" s="4" t="s">
        <v>266</v>
      </c>
      <c r="B19" s="7" t="n">
        <v>23</v>
      </c>
      <c r="C19" s="7" t="n">
        <v>0</v>
      </c>
      <c r="D19" s="7" t="n">
        <v>11512</v>
      </c>
      <c r="E19" s="7" t="n">
        <v>4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269</v>
      </c>
      <c r="B1" s="2" t="s">
        <v>270</v>
      </c>
      <c r="C1" s="2" t="s">
        <v>1</v>
      </c>
    </row>
    <row r="2" spans="1:3">
      <c r="B2" s="2" t="s">
        <v>271</v>
      </c>
      <c r="C2" s="2" t="s">
        <v>257</v>
      </c>
    </row>
    <row r="3" spans="1:3">
      <c r="A3" s="3" t="s">
        <v>272</v>
      </c>
    </row>
    <row r="4" spans="1:3">
      <c r="A4" s="4" t="s">
        <v>273</v>
      </c>
      <c r="B4" s="5" t="n">
        <v>13</v>
      </c>
    </row>
    <row r="5" spans="1:3">
      <c r="A5" s="4" t="s">
        <v>274</v>
      </c>
      <c r="B5" s="7" t="n">
        <v>47800</v>
      </c>
    </row>
    <row r="6" spans="1:3">
      <c r="A6" s="4" t="s">
        <v>275</v>
      </c>
      <c r="B6" s="5" t="n">
        <v>4</v>
      </c>
    </row>
    <row r="7" spans="1:3">
      <c r="A7" s="3" t="s">
        <v>276</v>
      </c>
    </row>
    <row r="8" spans="1:3">
      <c r="A8" s="4" t="s">
        <v>277</v>
      </c>
      <c r="C8" s="7" t="n">
        <v>0</v>
      </c>
    </row>
    <row r="9" spans="1:3">
      <c r="A9" s="4" t="s">
        <v>278</v>
      </c>
    </row>
    <row r="10" spans="1:3">
      <c r="A10" s="3" t="s">
        <v>276</v>
      </c>
    </row>
    <row r="11" spans="1:3">
      <c r="A11" s="4" t="s">
        <v>279</v>
      </c>
      <c r="C11" s="7" t="n">
        <v>1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s>
  <sheetData>
    <row r="1" spans="1:4">
      <c r="A1" s="1" t="s">
        <v>280</v>
      </c>
      <c r="B1" s="2" t="s">
        <v>23</v>
      </c>
      <c r="C1" s="2" t="s">
        <v>281</v>
      </c>
      <c r="D1" s="2" t="s">
        <v>282</v>
      </c>
    </row>
    <row r="2" spans="1:4">
      <c r="A2" s="4" t="s">
        <v>283</v>
      </c>
    </row>
    <row r="3" spans="1:4">
      <c r="A3" s="3" t="s">
        <v>284</v>
      </c>
    </row>
    <row r="4" spans="1:4">
      <c r="A4" s="4" t="s">
        <v>285</v>
      </c>
      <c r="C4" s="7" t="n">
        <v>35000000</v>
      </c>
      <c r="D4" s="7" t="n">
        <v>35000000</v>
      </c>
    </row>
    <row r="5" spans="1:4">
      <c r="A5" s="4" t="s">
        <v>286</v>
      </c>
    </row>
    <row r="6" spans="1:4">
      <c r="A6" s="3" t="s">
        <v>284</v>
      </c>
    </row>
    <row r="7" spans="1:4">
      <c r="A7" s="4" t="s">
        <v>287</v>
      </c>
      <c r="B7" s="7" t="n">
        <v>5072000</v>
      </c>
    </row>
    <row r="8" spans="1:4">
      <c r="A8" s="4" t="s">
        <v>288</v>
      </c>
    </row>
    <row r="9" spans="1:4">
      <c r="A9" s="3" t="s">
        <v>284</v>
      </c>
    </row>
    <row r="10" spans="1:4">
      <c r="A10" s="4" t="s">
        <v>287</v>
      </c>
      <c r="B10" s="5" t="n">
        <v>5072000</v>
      </c>
    </row>
    <row r="11" spans="1:4">
      <c r="A11" s="4" t="s">
        <v>289</v>
      </c>
    </row>
    <row r="12" spans="1:4">
      <c r="A12" s="3" t="s">
        <v>284</v>
      </c>
    </row>
    <row r="13" spans="1:4">
      <c r="A13" s="4" t="s">
        <v>287</v>
      </c>
      <c r="B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84</v>
      </c>
    </row>
    <row r="3" spans="1:3">
      <c r="A3" s="4" t="s">
        <v>291</v>
      </c>
      <c r="B3" s="7" t="n">
        <v>224</v>
      </c>
      <c r="C3" s="7" t="n">
        <v>5582</v>
      </c>
    </row>
    <row r="4" spans="1:3">
      <c r="A4" s="4" t="s">
        <v>292</v>
      </c>
      <c r="B4" s="5" t="n">
        <v>43847</v>
      </c>
      <c r="C4" s="5" t="n">
        <v>18467</v>
      </c>
    </row>
    <row r="5" spans="1:3">
      <c r="A5" s="4" t="s">
        <v>286</v>
      </c>
    </row>
    <row r="6" spans="1:3">
      <c r="A6" s="3" t="s">
        <v>284</v>
      </c>
    </row>
    <row r="7" spans="1:3">
      <c r="A7" s="4" t="s">
        <v>293</v>
      </c>
      <c r="C7" s="5" t="n">
        <v>5072</v>
      </c>
    </row>
    <row r="8" spans="1:3">
      <c r="A8" s="4" t="s">
        <v>294</v>
      </c>
      <c r="B8" s="5" t="n">
        <v>-151</v>
      </c>
      <c r="C8" s="5" t="n">
        <v>-4272</v>
      </c>
    </row>
    <row r="9" spans="1:3">
      <c r="A9" s="4" t="s">
        <v>295</v>
      </c>
      <c r="B9" s="5" t="n">
        <v>73</v>
      </c>
      <c r="C9" s="5" t="n">
        <v>6382</v>
      </c>
    </row>
    <row r="10" spans="1:3">
      <c r="A10" s="4" t="s">
        <v>296</v>
      </c>
      <c r="B10" s="5" t="n">
        <v>-151</v>
      </c>
      <c r="C10" s="5" t="n">
        <v>-4272</v>
      </c>
    </row>
    <row r="11" spans="1:3">
      <c r="A11" s="4" t="s">
        <v>297</v>
      </c>
      <c r="B11" s="5" t="n">
        <v>43696</v>
      </c>
      <c r="C11" s="5" t="n">
        <v>14195</v>
      </c>
    </row>
    <row r="12" spans="1:3">
      <c r="A12" s="4" t="s">
        <v>298</v>
      </c>
    </row>
    <row r="13" spans="1:3">
      <c r="A13" s="3" t="s">
        <v>284</v>
      </c>
    </row>
    <row r="14" spans="1:3">
      <c r="A14" s="4" t="s">
        <v>294</v>
      </c>
      <c r="B14" s="5" t="n">
        <v>-151</v>
      </c>
      <c r="C14" s="5" t="n">
        <v>-4272</v>
      </c>
    </row>
    <row r="15" spans="1:3">
      <c r="A15" s="4" t="s">
        <v>295</v>
      </c>
      <c r="B15" s="5" t="n">
        <v>73</v>
      </c>
      <c r="C15" s="5" t="n">
        <v>1310</v>
      </c>
    </row>
    <row r="16" spans="1:3">
      <c r="A16" s="4" t="s">
        <v>296</v>
      </c>
      <c r="B16" s="5" t="n">
        <v>-151</v>
      </c>
      <c r="C16" s="5" t="n">
        <v>-4272</v>
      </c>
    </row>
    <row r="17" spans="1:3">
      <c r="A17" s="4" t="s">
        <v>297</v>
      </c>
      <c r="B17" s="5" t="n">
        <v>43696</v>
      </c>
      <c r="C17" s="5" t="n">
        <v>14195</v>
      </c>
    </row>
    <row r="18" spans="1:3">
      <c r="A18" s="4" t="s">
        <v>288</v>
      </c>
    </row>
    <row r="19" spans="1:3">
      <c r="A19" s="3" t="s">
        <v>284</v>
      </c>
    </row>
    <row r="20" spans="1:3">
      <c r="A20" s="4" t="s">
        <v>293</v>
      </c>
      <c r="C20" s="5" t="n">
        <v>5072</v>
      </c>
    </row>
    <row r="21" spans="1:3">
      <c r="A21" s="4" t="s">
        <v>291</v>
      </c>
      <c r="B21" s="5" t="n">
        <v>0</v>
      </c>
      <c r="C21" s="5" t="n">
        <v>5072</v>
      </c>
    </row>
    <row r="22" spans="1:3">
      <c r="A22" s="4" t="s">
        <v>292</v>
      </c>
      <c r="B22" s="5" t="n">
        <v>0</v>
      </c>
      <c r="C22" s="5" t="n">
        <v>0</v>
      </c>
    </row>
    <row r="23" spans="1:3">
      <c r="A23" s="4" t="s">
        <v>299</v>
      </c>
    </row>
    <row r="24" spans="1:3">
      <c r="A24" s="3" t="s">
        <v>284</v>
      </c>
    </row>
    <row r="25" spans="1:3">
      <c r="A25" s="4" t="s">
        <v>291</v>
      </c>
      <c r="B25" s="5" t="n">
        <v>0</v>
      </c>
      <c r="C25" s="5" t="n">
        <v>0</v>
      </c>
    </row>
    <row r="26" spans="1:3">
      <c r="A26" s="4" t="s">
        <v>292</v>
      </c>
      <c r="B26" s="5" t="n">
        <v>0</v>
      </c>
      <c r="C26" s="5" t="n">
        <v>0</v>
      </c>
    </row>
    <row r="27" spans="1:3">
      <c r="A27" s="4" t="s">
        <v>289</v>
      </c>
    </row>
    <row r="28" spans="1:3">
      <c r="A28" s="3" t="s">
        <v>284</v>
      </c>
    </row>
    <row r="29" spans="1:3">
      <c r="A29" s="4" t="s">
        <v>293</v>
      </c>
      <c r="C29" s="5" t="n">
        <v>0</v>
      </c>
    </row>
    <row r="30" spans="1:3">
      <c r="A30" s="4" t="s">
        <v>291</v>
      </c>
      <c r="B30" s="5" t="n">
        <v>224</v>
      </c>
      <c r="C30" s="5" t="n">
        <v>5582</v>
      </c>
    </row>
    <row r="31" spans="1:3">
      <c r="A31" s="4" t="s">
        <v>292</v>
      </c>
      <c r="B31" s="5" t="n">
        <v>43847</v>
      </c>
      <c r="C31" s="5" t="n">
        <v>18467</v>
      </c>
    </row>
    <row r="32" spans="1:3">
      <c r="A32" s="4" t="s">
        <v>300</v>
      </c>
    </row>
    <row r="33" spans="1:3">
      <c r="A33" s="3" t="s">
        <v>284</v>
      </c>
    </row>
    <row r="34" spans="1:3">
      <c r="A34" s="4" t="s">
        <v>291</v>
      </c>
      <c r="B34" s="5" t="n">
        <v>224</v>
      </c>
      <c r="C34" s="5" t="n">
        <v>5582</v>
      </c>
    </row>
    <row r="35" spans="1:3">
      <c r="A35" s="4" t="s">
        <v>292</v>
      </c>
      <c r="B35" s="5" t="n">
        <v>43847</v>
      </c>
      <c r="C35" s="5" t="n">
        <v>18467</v>
      </c>
    </row>
    <row r="36" spans="1:3">
      <c r="A36" s="4" t="s">
        <v>301</v>
      </c>
    </row>
    <row r="37" spans="1:3">
      <c r="A37" s="3" t="s">
        <v>284</v>
      </c>
    </row>
    <row r="38" spans="1:3">
      <c r="A38" s="4" t="s">
        <v>293</v>
      </c>
      <c r="C38" s="5" t="n">
        <v>0</v>
      </c>
    </row>
    <row r="39" spans="1:3">
      <c r="A39" s="4" t="s">
        <v>291</v>
      </c>
      <c r="B39" s="5" t="n">
        <v>0</v>
      </c>
      <c r="C39" s="5" t="n">
        <v>0</v>
      </c>
    </row>
    <row r="40" spans="1:3">
      <c r="A40" s="4" t="s">
        <v>292</v>
      </c>
      <c r="B40" s="5" t="n">
        <v>0</v>
      </c>
      <c r="C40" s="5" t="n">
        <v>0</v>
      </c>
    </row>
    <row r="41" spans="1:3">
      <c r="A41" s="4" t="s">
        <v>302</v>
      </c>
    </row>
    <row r="42" spans="1:3">
      <c r="A42" s="3" t="s">
        <v>284</v>
      </c>
    </row>
    <row r="43" spans="1:3">
      <c r="A43" s="4" t="s">
        <v>291</v>
      </c>
      <c r="B43" s="5" t="n">
        <v>0</v>
      </c>
      <c r="C43" s="5" t="n">
        <v>0</v>
      </c>
    </row>
    <row r="44" spans="1:3">
      <c r="A44" s="4" t="s">
        <v>292</v>
      </c>
      <c r="B44" s="7" t="n">
        <v>0</v>
      </c>
      <c r="C4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7491</v>
      </c>
      <c r="C4" s="7" t="n">
        <v>80540</v>
      </c>
      <c r="D4" s="7" t="n">
        <v>263761</v>
      </c>
      <c r="E4" s="7" t="n">
        <v>263235</v>
      </c>
    </row>
    <row r="5" spans="1:5">
      <c r="A5" s="4" t="s">
        <v>68</v>
      </c>
      <c r="B5" s="5" t="n">
        <v>169</v>
      </c>
      <c r="C5" s="5" t="n">
        <v>352</v>
      </c>
      <c r="D5" s="5" t="n">
        <v>489</v>
      </c>
      <c r="E5" s="5" t="n">
        <v>858</v>
      </c>
    </row>
    <row r="6" spans="1:5">
      <c r="A6" s="4" t="s">
        <v>69</v>
      </c>
      <c r="B6" s="5" t="n">
        <v>97660</v>
      </c>
      <c r="C6" s="5" t="n">
        <v>80892</v>
      </c>
      <c r="D6" s="5" t="n">
        <v>264250</v>
      </c>
      <c r="E6" s="5" t="n">
        <v>264093</v>
      </c>
    </row>
    <row r="7" spans="1:5">
      <c r="A7" s="3" t="s">
        <v>70</v>
      </c>
    </row>
    <row r="8" spans="1:5">
      <c r="A8" s="4" t="s">
        <v>71</v>
      </c>
      <c r="B8" s="5" t="n">
        <v>23429</v>
      </c>
      <c r="C8" s="5" t="n">
        <v>26765</v>
      </c>
      <c r="D8" s="5" t="n">
        <v>68927</v>
      </c>
      <c r="E8" s="5" t="n">
        <v>76997</v>
      </c>
    </row>
    <row r="9" spans="1:5">
      <c r="A9" s="4" t="s">
        <v>72</v>
      </c>
      <c r="B9" s="5" t="n">
        <v>5636</v>
      </c>
      <c r="C9" s="5" t="n">
        <v>3606</v>
      </c>
      <c r="D9" s="5" t="n">
        <v>14725</v>
      </c>
      <c r="E9" s="5" t="n">
        <v>9435</v>
      </c>
    </row>
    <row r="10" spans="1:5">
      <c r="A10" s="4" t="s">
        <v>73</v>
      </c>
      <c r="B10" s="5" t="n">
        <v>33090</v>
      </c>
      <c r="C10" s="5" t="n">
        <v>31029</v>
      </c>
      <c r="D10" s="5" t="n">
        <v>92048</v>
      </c>
      <c r="E10" s="5" t="n">
        <v>87486</v>
      </c>
    </row>
    <row r="11" spans="1:5">
      <c r="A11" s="4" t="s">
        <v>74</v>
      </c>
      <c r="B11" s="5" t="n">
        <v>3036</v>
      </c>
      <c r="C11" s="5" t="n">
        <v>3399</v>
      </c>
      <c r="D11" s="5" t="n">
        <v>9229</v>
      </c>
      <c r="E11" s="5" t="n">
        <v>10729</v>
      </c>
    </row>
    <row r="12" spans="1:5">
      <c r="A12" s="4" t="s">
        <v>75</v>
      </c>
      <c r="B12" s="5" t="n">
        <v>0</v>
      </c>
      <c r="C12" s="5" t="n">
        <v>498</v>
      </c>
      <c r="D12" s="5" t="n">
        <v>4170</v>
      </c>
      <c r="E12" s="5" t="n">
        <v>3475</v>
      </c>
    </row>
    <row r="13" spans="1:5">
      <c r="A13" s="4" t="s">
        <v>76</v>
      </c>
      <c r="B13" s="5" t="n">
        <v>9251</v>
      </c>
      <c r="C13" s="5" t="n">
        <v>20292</v>
      </c>
      <c r="D13" s="5" t="n">
        <v>33616</v>
      </c>
      <c r="E13" s="5" t="n">
        <v>59184</v>
      </c>
    </row>
    <row r="14" spans="1:5">
      <c r="A14" s="4" t="s">
        <v>77</v>
      </c>
      <c r="B14" s="5" t="n">
        <v>0</v>
      </c>
      <c r="C14" s="5" t="n">
        <v>0</v>
      </c>
      <c r="D14" s="5" t="n">
        <v>6545</v>
      </c>
      <c r="E14" s="5" t="n">
        <v>0</v>
      </c>
    </row>
    <row r="15" spans="1:5">
      <c r="A15" s="4" t="s">
        <v>78</v>
      </c>
      <c r="B15" s="5" t="n">
        <v>-459</v>
      </c>
      <c r="C15" s="5" t="n">
        <v>0</v>
      </c>
      <c r="D15" s="5" t="n">
        <v>7139</v>
      </c>
      <c r="E15" s="5" t="n">
        <v>0</v>
      </c>
    </row>
    <row r="16" spans="1:5">
      <c r="A16" s="4" t="s">
        <v>79</v>
      </c>
      <c r="B16" s="5" t="n">
        <v>23</v>
      </c>
      <c r="C16" s="5" t="n">
        <v>0</v>
      </c>
      <c r="D16" s="5" t="n">
        <v>32653</v>
      </c>
      <c r="E16" s="5" t="n">
        <v>4815</v>
      </c>
    </row>
    <row r="17" spans="1:5">
      <c r="A17" s="4" t="s">
        <v>80</v>
      </c>
      <c r="B17" s="5" t="n">
        <v>11329</v>
      </c>
      <c r="C17" s="5" t="n">
        <v>11702</v>
      </c>
      <c r="D17" s="5" t="n">
        <v>59763</v>
      </c>
      <c r="E17" s="5" t="n">
        <v>-46024</v>
      </c>
    </row>
    <row r="18" spans="1:5">
      <c r="A18" s="4" t="s">
        <v>81</v>
      </c>
      <c r="B18" s="5" t="n">
        <v>-105</v>
      </c>
      <c r="C18" s="5" t="n">
        <v>-132</v>
      </c>
      <c r="D18" s="5" t="n">
        <v>-1343</v>
      </c>
      <c r="E18" s="5" t="n">
        <v>135</v>
      </c>
    </row>
    <row r="19" spans="1:5">
      <c r="A19" s="4" t="s">
        <v>82</v>
      </c>
      <c r="B19" s="5" t="n">
        <v>85230</v>
      </c>
      <c r="C19" s="5" t="n">
        <v>97159</v>
      </c>
      <c r="D19" s="5" t="n">
        <v>327472</v>
      </c>
      <c r="E19" s="5" t="n">
        <v>206232</v>
      </c>
    </row>
    <row r="20" spans="1:5">
      <c r="A20" s="4" t="s">
        <v>83</v>
      </c>
      <c r="B20" s="5" t="n">
        <v>12430</v>
      </c>
      <c r="C20" s="5" t="n">
        <v>-16267</v>
      </c>
      <c r="D20" s="5" t="n">
        <v>-63222</v>
      </c>
      <c r="E20" s="5" t="n">
        <v>57861</v>
      </c>
    </row>
    <row r="21" spans="1:5">
      <c r="A21" s="3" t="s">
        <v>84</v>
      </c>
    </row>
    <row r="22" spans="1:5">
      <c r="A22" s="4" t="s">
        <v>85</v>
      </c>
      <c r="B22" s="5" t="n">
        <v>-627</v>
      </c>
      <c r="C22" s="5" t="n">
        <v>-872</v>
      </c>
      <c r="D22" s="5" t="n">
        <v>-2226</v>
      </c>
      <c r="E22" s="5" t="n">
        <v>-2757</v>
      </c>
    </row>
    <row r="23" spans="1:5">
      <c r="A23" s="4" t="s">
        <v>86</v>
      </c>
      <c r="B23" s="5" t="n">
        <v>0</v>
      </c>
      <c r="C23" s="5" t="n">
        <v>0</v>
      </c>
      <c r="D23" s="5" t="n">
        <v>1151</v>
      </c>
      <c r="E23" s="5" t="n">
        <v>0</v>
      </c>
    </row>
    <row r="24" spans="1:5">
      <c r="A24" s="4" t="s">
        <v>87</v>
      </c>
      <c r="B24" s="5" t="n">
        <v>-118</v>
      </c>
      <c r="C24" s="5" t="n">
        <v>197</v>
      </c>
      <c r="D24" s="5" t="n">
        <v>972</v>
      </c>
      <c r="E24" s="5" t="n">
        <v>2222</v>
      </c>
    </row>
    <row r="25" spans="1:5">
      <c r="A25" s="4" t="s">
        <v>88</v>
      </c>
      <c r="B25" s="5" t="n">
        <v>-745</v>
      </c>
      <c r="C25" s="5" t="n">
        <v>-675</v>
      </c>
      <c r="D25" s="5" t="n">
        <v>-103</v>
      </c>
      <c r="E25" s="5" t="n">
        <v>-535</v>
      </c>
    </row>
    <row r="26" spans="1:5">
      <c r="A26" s="4" t="s">
        <v>89</v>
      </c>
      <c r="B26" s="5" t="n">
        <v>11685</v>
      </c>
      <c r="C26" s="5" t="n">
        <v>-16942</v>
      </c>
      <c r="D26" s="5" t="n">
        <v>-63325</v>
      </c>
      <c r="E26" s="5" t="n">
        <v>57326</v>
      </c>
    </row>
    <row r="27" spans="1:5">
      <c r="A27" s="4" t="s">
        <v>90</v>
      </c>
      <c r="B27" s="5" t="n">
        <v>-30</v>
      </c>
      <c r="C27" s="5" t="n">
        <v>-8457</v>
      </c>
      <c r="D27" s="5" t="n">
        <v>-72</v>
      </c>
      <c r="E27" s="5" t="n">
        <v>-8496</v>
      </c>
    </row>
    <row r="28" spans="1:5">
      <c r="A28" s="4" t="s">
        <v>91</v>
      </c>
      <c r="B28" s="7" t="n">
        <v>11715</v>
      </c>
      <c r="C28" s="7" t="n">
        <v>-8485</v>
      </c>
      <c r="D28" s="7" t="n">
        <v>-63253</v>
      </c>
      <c r="E28" s="7" t="n">
        <v>65822</v>
      </c>
    </row>
    <row r="29" spans="1:5">
      <c r="A29" s="3" t="s">
        <v>92</v>
      </c>
    </row>
    <row r="30" spans="1:5">
      <c r="A30" s="4" t="s">
        <v>93</v>
      </c>
      <c r="B30" s="9" t="n">
        <v>0.33</v>
      </c>
      <c r="C30" s="9" t="n">
        <v>-0.25</v>
      </c>
      <c r="D30" s="9" t="n">
        <v>-1.81</v>
      </c>
      <c r="E30" s="9" t="n">
        <v>2.07</v>
      </c>
    </row>
    <row r="31" spans="1:5">
      <c r="A31" s="4" t="s">
        <v>94</v>
      </c>
      <c r="B31" s="9" t="n">
        <v>0.33</v>
      </c>
      <c r="C31" s="9" t="n">
        <v>-0.25</v>
      </c>
      <c r="D31" s="9" t="n">
        <v>-1.81</v>
      </c>
      <c r="E31" s="9" t="n">
        <v>2.06</v>
      </c>
    </row>
    <row r="32" spans="1:5">
      <c r="A32" s="3" t="s">
        <v>95</v>
      </c>
    </row>
    <row r="33" spans="1:5">
      <c r="A33" s="4" t="s">
        <v>96</v>
      </c>
      <c r="B33" s="5" t="n">
        <v>35308000</v>
      </c>
      <c r="C33" s="5" t="n">
        <v>34290000</v>
      </c>
      <c r="D33" s="5" t="n">
        <v>34971000</v>
      </c>
      <c r="E33" s="5" t="n">
        <v>31750000</v>
      </c>
    </row>
    <row r="34" spans="1:5">
      <c r="A34" s="4" t="s">
        <v>97</v>
      </c>
      <c r="B34" s="5" t="n">
        <v>35330000</v>
      </c>
      <c r="C34" s="5" t="n">
        <v>34290000</v>
      </c>
      <c r="D34" s="5" t="n">
        <v>34971000</v>
      </c>
      <c r="E34" s="5" t="n">
        <v>3198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3</v>
      </c>
      <c r="D1" s="2" t="s">
        <v>282</v>
      </c>
    </row>
    <row r="2" spans="1:4">
      <c r="A2" s="3" t="s">
        <v>284</v>
      </c>
    </row>
    <row r="3" spans="1:4">
      <c r="A3" s="4" t="s">
        <v>304</v>
      </c>
      <c r="D3" s="7" t="n">
        <v>36600</v>
      </c>
    </row>
    <row r="4" spans="1:4">
      <c r="A4" s="4" t="s">
        <v>305</v>
      </c>
      <c r="B4" s="7" t="n">
        <v>0</v>
      </c>
      <c r="C4" s="7" t="n">
        <v>37502</v>
      </c>
    </row>
    <row r="5" spans="1:4">
      <c r="A5" s="4" t="s">
        <v>306</v>
      </c>
    </row>
    <row r="6" spans="1:4">
      <c r="A6" s="3" t="s">
        <v>284</v>
      </c>
    </row>
    <row r="7" spans="1:4">
      <c r="A7" s="4" t="s">
        <v>304</v>
      </c>
      <c r="B7" s="7" t="n">
        <v>0</v>
      </c>
      <c r="C7" s="7" t="n">
        <v>42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3</v>
      </c>
      <c r="B3" s="7" t="n">
        <v>1206363</v>
      </c>
      <c r="C3" s="7" t="n">
        <v>1056806</v>
      </c>
    </row>
    <row r="4" spans="1:3">
      <c r="A4" s="4" t="s">
        <v>34</v>
      </c>
      <c r="B4" s="5" t="n">
        <v>68737</v>
      </c>
      <c r="C4" s="5" t="n">
        <v>100884</v>
      </c>
    </row>
    <row r="5" spans="1:3">
      <c r="A5" s="4" t="s">
        <v>309</v>
      </c>
      <c r="B5" s="5" t="n">
        <v>1275100</v>
      </c>
      <c r="C5" s="5" t="n">
        <v>1157690</v>
      </c>
    </row>
    <row r="6" spans="1:3">
      <c r="A6" s="4" t="s">
        <v>35</v>
      </c>
      <c r="B6" s="5" t="n">
        <v>-546769</v>
      </c>
      <c r="C6" s="5" t="n">
        <v>-460431</v>
      </c>
    </row>
    <row r="7" spans="1:3">
      <c r="A7" s="4" t="s">
        <v>36</v>
      </c>
      <c r="B7" s="5" t="n">
        <v>728331</v>
      </c>
      <c r="C7" s="5" t="n">
        <v>697259</v>
      </c>
    </row>
    <row r="8" spans="1:3">
      <c r="A8" s="3" t="s">
        <v>310</v>
      </c>
    </row>
    <row r="9" spans="1:3">
      <c r="A9" s="4" t="s">
        <v>311</v>
      </c>
      <c r="B9" s="5" t="n">
        <v>234729</v>
      </c>
      <c r="C9" s="5" t="n">
        <v>241867</v>
      </c>
    </row>
    <row r="10" spans="1:3">
      <c r="A10" s="4" t="s">
        <v>312</v>
      </c>
      <c r="B10" s="5" t="n">
        <v>-23531</v>
      </c>
      <c r="C10" s="5" t="n">
        <v>-15886</v>
      </c>
    </row>
    <row r="11" spans="1:3">
      <c r="A11" s="4" t="s">
        <v>37</v>
      </c>
      <c r="B11" s="5" t="n">
        <v>211198</v>
      </c>
      <c r="C11" s="5" t="n">
        <v>225981</v>
      </c>
    </row>
    <row r="12" spans="1:3">
      <c r="A12" s="4" t="s">
        <v>313</v>
      </c>
      <c r="B12" s="5" t="n">
        <v>939529</v>
      </c>
      <c r="C12" s="5" t="n">
        <v>923240</v>
      </c>
    </row>
    <row r="13" spans="1:3">
      <c r="A13" s="4" t="s">
        <v>314</v>
      </c>
    </row>
    <row r="14" spans="1:3">
      <c r="A14" s="3" t="s">
        <v>310</v>
      </c>
    </row>
    <row r="15" spans="1:3">
      <c r="A15" s="4" t="s">
        <v>311</v>
      </c>
      <c r="B15" s="5" t="n">
        <v>4500</v>
      </c>
      <c r="C15" s="5" t="n">
        <v>4500</v>
      </c>
    </row>
    <row r="16" spans="1:3">
      <c r="A16" s="4" t="s">
        <v>315</v>
      </c>
    </row>
    <row r="17" spans="1:3">
      <c r="A17" s="3" t="s">
        <v>310</v>
      </c>
    </row>
    <row r="18" spans="1:3">
      <c r="A18" s="4" t="s">
        <v>311</v>
      </c>
      <c r="B18" s="5" t="n">
        <v>131010</v>
      </c>
      <c r="C18" s="5" t="n">
        <v>131010</v>
      </c>
    </row>
    <row r="19" spans="1:3">
      <c r="A19" s="4" t="s">
        <v>316</v>
      </c>
    </row>
    <row r="20" spans="1:3">
      <c r="A20" s="3" t="s">
        <v>310</v>
      </c>
    </row>
    <row r="21" spans="1:3">
      <c r="A21" s="4" t="s">
        <v>311</v>
      </c>
      <c r="B21" s="5" t="n">
        <v>19671</v>
      </c>
      <c r="C21" s="5" t="n">
        <v>26809</v>
      </c>
    </row>
    <row r="22" spans="1:3">
      <c r="A22" s="4" t="s">
        <v>317</v>
      </c>
    </row>
    <row r="23" spans="1:3">
      <c r="A23" s="3" t="s">
        <v>310</v>
      </c>
    </row>
    <row r="24" spans="1:3">
      <c r="A24" s="4" t="s">
        <v>311</v>
      </c>
      <c r="B24" s="7" t="n">
        <v>79548</v>
      </c>
      <c r="C24" s="7" t="n">
        <v>795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18</v>
      </c>
      <c r="B1" s="2" t="s">
        <v>64</v>
      </c>
      <c r="C1" s="2" t="s">
        <v>1</v>
      </c>
    </row>
    <row r="2" spans="1:5">
      <c r="B2" s="2" t="s">
        <v>319</v>
      </c>
      <c r="C2" s="2" t="s">
        <v>2</v>
      </c>
      <c r="D2" s="2" t="s">
        <v>320</v>
      </c>
      <c r="E2" s="2" t="s">
        <v>23</v>
      </c>
    </row>
    <row r="3" spans="1:5">
      <c r="A3" s="3" t="s">
        <v>162</v>
      </c>
    </row>
    <row r="4" spans="1:5">
      <c r="A4" s="4" t="s">
        <v>321</v>
      </c>
      <c r="E4" s="7" t="n">
        <v>10600000</v>
      </c>
    </row>
    <row r="5" spans="1:5">
      <c r="A5" s="4" t="s">
        <v>322</v>
      </c>
    </row>
    <row r="6" spans="1:5">
      <c r="A6" s="3" t="s">
        <v>162</v>
      </c>
    </row>
    <row r="7" spans="1:5">
      <c r="A7" s="4" t="s">
        <v>321</v>
      </c>
      <c r="E7" s="7" t="n">
        <v>9300000</v>
      </c>
    </row>
    <row r="8" spans="1:5">
      <c r="A8" s="4" t="s">
        <v>323</v>
      </c>
      <c r="B8" s="7" t="n">
        <v>10400000</v>
      </c>
    </row>
    <row r="9" spans="1:5">
      <c r="A9" s="4" t="s">
        <v>324</v>
      </c>
      <c r="C9" s="7" t="n">
        <v>1100000</v>
      </c>
    </row>
    <row r="10" spans="1:5">
      <c r="A10" s="4" t="s">
        <v>325</v>
      </c>
    </row>
    <row r="11" spans="1:5">
      <c r="A11" s="3" t="s">
        <v>162</v>
      </c>
    </row>
    <row r="12" spans="1:5">
      <c r="A12" s="4" t="s">
        <v>321</v>
      </c>
      <c r="D12" s="7" t="n">
        <v>5700000</v>
      </c>
    </row>
    <row r="13" spans="1:5">
      <c r="A13" s="4" t="s">
        <v>324</v>
      </c>
      <c r="B13" s="7" t="n">
        <v>0</v>
      </c>
    </row>
    <row r="14" spans="1:5">
      <c r="A14" s="4" t="s">
        <v>326</v>
      </c>
      <c r="D14" s="7" t="n">
        <v>1600000</v>
      </c>
    </row>
    <row r="15" spans="1:5">
      <c r="A15" s="4" t="s">
        <v>327</v>
      </c>
      <c r="C15" s="7" t="n">
        <v>4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8</v>
      </c>
      <c r="B1" s="2" t="s">
        <v>2</v>
      </c>
      <c r="C1" s="2" t="s">
        <v>23</v>
      </c>
    </row>
    <row r="2" spans="1:3">
      <c r="A2" s="3" t="s">
        <v>166</v>
      </c>
    </row>
    <row r="3" spans="1:3">
      <c r="A3" s="4" t="s">
        <v>329</v>
      </c>
      <c r="B3" s="7" t="n">
        <v>54957</v>
      </c>
      <c r="C3" s="7" t="n">
        <v>75191</v>
      </c>
    </row>
    <row r="4" spans="1:3">
      <c r="A4" s="4" t="s">
        <v>330</v>
      </c>
      <c r="B4" s="5" t="n">
        <v>65</v>
      </c>
      <c r="C4" s="5" t="n">
        <v>1385</v>
      </c>
    </row>
    <row r="5" spans="1:3">
      <c r="A5" s="4" t="s">
        <v>331</v>
      </c>
      <c r="B5" s="5" t="n">
        <v>42075</v>
      </c>
      <c r="C5" s="5" t="n">
        <v>37274</v>
      </c>
    </row>
    <row r="6" spans="1:3">
      <c r="A6" s="4" t="s">
        <v>332</v>
      </c>
      <c r="B6" s="5" t="n">
        <v>15719</v>
      </c>
      <c r="C6" s="5" t="n">
        <v>21475</v>
      </c>
    </row>
    <row r="7" spans="1:3">
      <c r="A7" s="4" t="s">
        <v>333</v>
      </c>
      <c r="B7" s="5" t="n">
        <v>164</v>
      </c>
      <c r="C7" s="5" t="n">
        <v>3830</v>
      </c>
    </row>
    <row r="8" spans="1:3">
      <c r="A8" s="4" t="s">
        <v>334</v>
      </c>
      <c r="B8" s="7" t="n">
        <v>112980</v>
      </c>
      <c r="C8" s="7" t="n">
        <v>139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5</v>
      </c>
      <c r="B1" s="2" t="s">
        <v>281</v>
      </c>
      <c r="C1" s="2" t="s">
        <v>282</v>
      </c>
      <c r="D1" s="2" t="s">
        <v>2</v>
      </c>
      <c r="E1" s="2" t="s">
        <v>65</v>
      </c>
      <c r="F1" s="2" t="s">
        <v>336</v>
      </c>
      <c r="G1" s="2" t="s">
        <v>2</v>
      </c>
      <c r="H1" s="2" t="s">
        <v>65</v>
      </c>
      <c r="I1" s="2" t="s">
        <v>337</v>
      </c>
      <c r="J1" s="2" t="s">
        <v>338</v>
      </c>
      <c r="K1" s="2" t="s">
        <v>339</v>
      </c>
      <c r="L1" s="2" t="s">
        <v>23</v>
      </c>
      <c r="M1" s="2" t="s">
        <v>340</v>
      </c>
    </row>
    <row r="2" spans="1:13">
      <c r="A2" s="3" t="s">
        <v>341</v>
      </c>
    </row>
    <row r="3" spans="1:13">
      <c r="A3" s="4" t="s">
        <v>86</v>
      </c>
      <c r="D3" s="7" t="n">
        <v>0</v>
      </c>
      <c r="E3" s="7" t="n">
        <v>0</v>
      </c>
      <c r="G3" s="7" t="n">
        <v>1151000</v>
      </c>
      <c r="H3" s="7" t="n">
        <v>0</v>
      </c>
    </row>
    <row r="4" spans="1:13">
      <c r="A4" s="4" t="s">
        <v>342</v>
      </c>
    </row>
    <row r="5" spans="1:13">
      <c r="A5" s="3" t="s">
        <v>341</v>
      </c>
    </row>
    <row r="6" spans="1:13">
      <c r="A6" s="4" t="s">
        <v>343</v>
      </c>
      <c r="C6" s="7" t="n">
        <v>425000000</v>
      </c>
    </row>
    <row r="7" spans="1:13">
      <c r="A7" s="4" t="s">
        <v>344</v>
      </c>
      <c r="B7" s="7" t="n">
        <v>50000000</v>
      </c>
    </row>
    <row r="8" spans="1:13">
      <c r="A8" s="4" t="s">
        <v>345</v>
      </c>
    </row>
    <row r="9" spans="1:13">
      <c r="A9" s="3" t="s">
        <v>341</v>
      </c>
    </row>
    <row r="10" spans="1:13">
      <c r="A10" s="4" t="s">
        <v>343</v>
      </c>
      <c r="B10" s="5" t="n">
        <v>600000000</v>
      </c>
    </row>
    <row r="11" spans="1:13">
      <c r="A11" s="4" t="s">
        <v>346</v>
      </c>
      <c r="B11" s="7" t="n">
        <v>425000000</v>
      </c>
    </row>
    <row r="12" spans="1:13">
      <c r="A12" s="4" t="s">
        <v>347</v>
      </c>
      <c r="B12" s="4" t="s">
        <v>348</v>
      </c>
    </row>
    <row r="13" spans="1:13">
      <c r="A13" s="4" t="s">
        <v>349</v>
      </c>
      <c r="B13" s="4" t="s">
        <v>350</v>
      </c>
    </row>
    <row r="14" spans="1:13">
      <c r="A14" s="4" t="s">
        <v>351</v>
      </c>
      <c r="B14" s="11" t="n">
        <v>3.5</v>
      </c>
    </row>
    <row r="15" spans="1:13">
      <c r="A15" s="4" t="s">
        <v>352</v>
      </c>
      <c r="B15" s="11" t="n">
        <v>2.25</v>
      </c>
    </row>
    <row r="16" spans="1:13">
      <c r="A16" s="4" t="s">
        <v>353</v>
      </c>
      <c r="B16" s="7" t="n">
        <v>25000000</v>
      </c>
    </row>
    <row r="17" spans="1:13">
      <c r="A17" s="4" t="s">
        <v>354</v>
      </c>
      <c r="B17" s="7" t="n">
        <v>25000000</v>
      </c>
    </row>
    <row r="18" spans="1:13">
      <c r="A18" s="4" t="s">
        <v>355</v>
      </c>
      <c r="D18" s="5" t="n">
        <v>0</v>
      </c>
      <c r="G18" s="5" t="n">
        <v>0</v>
      </c>
    </row>
    <row r="19" spans="1:13">
      <c r="A19" s="4" t="s">
        <v>356</v>
      </c>
      <c r="D19" s="5" t="n">
        <v>6200000</v>
      </c>
      <c r="G19" s="5" t="n">
        <v>6200000</v>
      </c>
    </row>
    <row r="20" spans="1:13">
      <c r="A20" s="4" t="s">
        <v>357</v>
      </c>
    </row>
    <row r="21" spans="1:13">
      <c r="A21" s="3" t="s">
        <v>341</v>
      </c>
    </row>
    <row r="22" spans="1:13">
      <c r="A22" s="4" t="s">
        <v>358</v>
      </c>
      <c r="B22" s="4" t="s">
        <v>359</v>
      </c>
    </row>
    <row r="23" spans="1:13">
      <c r="A23" s="4" t="s">
        <v>360</v>
      </c>
    </row>
    <row r="24" spans="1:13">
      <c r="A24" s="3" t="s">
        <v>341</v>
      </c>
    </row>
    <row r="25" spans="1:13">
      <c r="A25" s="4" t="s">
        <v>358</v>
      </c>
      <c r="B25" s="4" t="s">
        <v>361</v>
      </c>
    </row>
    <row r="26" spans="1:13">
      <c r="A26" s="4" t="s">
        <v>362</v>
      </c>
    </row>
    <row r="27" spans="1:13">
      <c r="A27" s="3" t="s">
        <v>341</v>
      </c>
    </row>
    <row r="28" spans="1:13">
      <c r="A28" s="4" t="s">
        <v>358</v>
      </c>
      <c r="B28" s="4" t="s">
        <v>361</v>
      </c>
    </row>
    <row r="29" spans="1:13">
      <c r="A29" s="4" t="s">
        <v>363</v>
      </c>
    </row>
    <row r="30" spans="1:13">
      <c r="A30" s="3" t="s">
        <v>341</v>
      </c>
    </row>
    <row r="31" spans="1:13">
      <c r="A31" s="4" t="s">
        <v>358</v>
      </c>
      <c r="B31" s="4" t="s">
        <v>364</v>
      </c>
    </row>
    <row r="32" spans="1:13">
      <c r="A32" s="4" t="s">
        <v>365</v>
      </c>
    </row>
    <row r="33" spans="1:13">
      <c r="A33" s="3" t="s">
        <v>341</v>
      </c>
    </row>
    <row r="34" spans="1:13">
      <c r="A34" s="4" t="s">
        <v>355</v>
      </c>
      <c r="D34" s="7" t="n">
        <v>0</v>
      </c>
      <c r="G34" s="5" t="n">
        <v>0</v>
      </c>
      <c r="L34" s="7" t="n">
        <v>37502000</v>
      </c>
    </row>
    <row r="35" spans="1:13">
      <c r="A35" s="4" t="s">
        <v>285</v>
      </c>
      <c r="B35" s="7" t="n">
        <v>35000000</v>
      </c>
      <c r="C35" s="5" t="n">
        <v>35000000</v>
      </c>
    </row>
    <row r="36" spans="1:13">
      <c r="A36" s="4" t="s">
        <v>366</v>
      </c>
      <c r="M36" s="4" t="s">
        <v>367</v>
      </c>
    </row>
    <row r="37" spans="1:13">
      <c r="A37" s="4" t="s">
        <v>368</v>
      </c>
      <c r="F37" s="4" t="s">
        <v>369</v>
      </c>
    </row>
    <row r="38" spans="1:13">
      <c r="A38" s="4" t="s">
        <v>370</v>
      </c>
      <c r="F38" s="7" t="n">
        <v>1300000</v>
      </c>
    </row>
    <row r="39" spans="1:13">
      <c r="A39" s="4" t="s">
        <v>304</v>
      </c>
      <c r="C39" s="5" t="n">
        <v>36600000</v>
      </c>
    </row>
    <row r="40" spans="1:13">
      <c r="A40" s="4" t="s">
        <v>86</v>
      </c>
      <c r="G40" s="7" t="n">
        <v>1200000</v>
      </c>
    </row>
    <row r="41" spans="1:13">
      <c r="A41" s="4" t="s">
        <v>371</v>
      </c>
    </row>
    <row r="42" spans="1:13">
      <c r="A42" s="3" t="s">
        <v>341</v>
      </c>
    </row>
    <row r="43" spans="1:13">
      <c r="A43" s="4" t="s">
        <v>372</v>
      </c>
      <c r="C43" s="7" t="n">
        <v>26800000</v>
      </c>
    </row>
    <row r="44" spans="1:13">
      <c r="A44" s="4" t="s">
        <v>373</v>
      </c>
    </row>
    <row r="45" spans="1:13">
      <c r="A45" s="3" t="s">
        <v>341</v>
      </c>
    </row>
    <row r="46" spans="1:13">
      <c r="A46" s="4" t="s">
        <v>366</v>
      </c>
      <c r="I46" s="4" t="s">
        <v>374</v>
      </c>
      <c r="K46" s="4" t="s">
        <v>375</v>
      </c>
    </row>
    <row r="47" spans="1:13">
      <c r="A47" s="4" t="s">
        <v>376</v>
      </c>
    </row>
    <row r="48" spans="1:13">
      <c r="A48" s="3" t="s">
        <v>341</v>
      </c>
    </row>
    <row r="49" spans="1:13">
      <c r="A49" s="4" t="s">
        <v>346</v>
      </c>
      <c r="J49" s="7" t="n">
        <v>3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32"/>
    <col customWidth="1" max="5" min="5" width="21"/>
  </cols>
  <sheetData>
    <row r="1" spans="1:5">
      <c r="A1" s="1" t="s">
        <v>377</v>
      </c>
      <c r="B1" s="2" t="s">
        <v>64</v>
      </c>
      <c r="D1" s="2" t="s">
        <v>1</v>
      </c>
    </row>
    <row r="2" spans="1:5">
      <c r="B2" s="2" t="s">
        <v>378</v>
      </c>
      <c r="C2" s="2" t="s">
        <v>257</v>
      </c>
      <c r="D2" s="2" t="s">
        <v>378</v>
      </c>
      <c r="E2" s="2" t="s">
        <v>257</v>
      </c>
    </row>
    <row r="3" spans="1:5">
      <c r="A3" s="3" t="s">
        <v>379</v>
      </c>
    </row>
    <row r="4" spans="1:5">
      <c r="A4" s="4" t="s">
        <v>80</v>
      </c>
      <c r="B4" s="7" t="n">
        <v>11329</v>
      </c>
      <c r="C4" s="7" t="n">
        <v>11702</v>
      </c>
      <c r="D4" s="7" t="n">
        <v>59763</v>
      </c>
      <c r="E4" s="7" t="n">
        <v>-46024</v>
      </c>
    </row>
    <row r="5" spans="1:5">
      <c r="A5" s="4" t="s">
        <v>380</v>
      </c>
      <c r="D5" s="7" t="n">
        <v>29025</v>
      </c>
      <c r="E5" s="5" t="n">
        <v>-7700</v>
      </c>
    </row>
    <row r="6" spans="1:5">
      <c r="A6" s="4" t="s">
        <v>381</v>
      </c>
      <c r="B6" s="5" t="n">
        <v>5</v>
      </c>
      <c r="D6" s="5" t="n">
        <v>5</v>
      </c>
    </row>
    <row r="7" spans="1:5">
      <c r="A7" s="4" t="s">
        <v>382</v>
      </c>
    </row>
    <row r="8" spans="1:5">
      <c r="A8" s="3" t="s">
        <v>379</v>
      </c>
    </row>
    <row r="9" spans="1:5">
      <c r="A9" s="4" t="s">
        <v>80</v>
      </c>
      <c r="B9" s="7" t="n">
        <v>11300</v>
      </c>
      <c r="C9" s="5" t="n">
        <v>11700</v>
      </c>
      <c r="D9" s="7" t="n">
        <v>59800</v>
      </c>
      <c r="E9" s="5" t="n">
        <v>-46000</v>
      </c>
    </row>
    <row r="10" spans="1:5">
      <c r="A10" s="4" t="s">
        <v>380</v>
      </c>
      <c r="B10" s="7" t="n">
        <v>11600</v>
      </c>
      <c r="C10" s="7" t="n">
        <v>-5000</v>
      </c>
      <c r="D10" s="7" t="n">
        <v>29000</v>
      </c>
      <c r="E10" s="7" t="n">
        <v>-7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85</v>
      </c>
      <c r="B3" s="7" t="n">
        <v>224</v>
      </c>
      <c r="C3" s="7" t="n">
        <v>5582</v>
      </c>
    </row>
    <row r="4" spans="1:3">
      <c r="A4" s="4" t="s">
        <v>386</v>
      </c>
      <c r="B4" s="5" t="n">
        <v>-151</v>
      </c>
      <c r="C4" s="5" t="n">
        <v>-4272</v>
      </c>
    </row>
    <row r="5" spans="1:3">
      <c r="A5" s="4" t="s">
        <v>387</v>
      </c>
      <c r="B5" s="5" t="n">
        <v>73</v>
      </c>
      <c r="C5" s="5" t="n">
        <v>1310</v>
      </c>
    </row>
    <row r="6" spans="1:3">
      <c r="A6" s="4" t="s">
        <v>388</v>
      </c>
      <c r="B6" s="5" t="n">
        <v>0</v>
      </c>
      <c r="C6" s="5" t="n">
        <v>0</v>
      </c>
    </row>
    <row r="7" spans="1:3">
      <c r="A7" s="4" t="s">
        <v>389</v>
      </c>
      <c r="B7" s="5" t="n">
        <v>73</v>
      </c>
      <c r="C7" s="5" t="n">
        <v>1310</v>
      </c>
    </row>
    <row r="8" spans="1:3">
      <c r="A8" s="3" t="s">
        <v>390</v>
      </c>
    </row>
    <row r="9" spans="1:3">
      <c r="A9" s="4" t="s">
        <v>391</v>
      </c>
      <c r="B9" s="5" t="n">
        <v>43847</v>
      </c>
      <c r="C9" s="5" t="n">
        <v>18467</v>
      </c>
    </row>
    <row r="10" spans="1:3">
      <c r="A10" s="4" t="s">
        <v>392</v>
      </c>
      <c r="B10" s="5" t="n">
        <v>-151</v>
      </c>
      <c r="C10" s="5" t="n">
        <v>-4272</v>
      </c>
    </row>
    <row r="11" spans="1:3">
      <c r="A11" s="4" t="s">
        <v>393</v>
      </c>
      <c r="B11" s="5" t="n">
        <v>43696</v>
      </c>
      <c r="C11" s="5" t="n">
        <v>14195</v>
      </c>
    </row>
    <row r="12" spans="1:3">
      <c r="A12" s="4" t="s">
        <v>394</v>
      </c>
      <c r="B12" s="5" t="n">
        <v>-43696</v>
      </c>
      <c r="C12" s="5" t="n">
        <v>-14195</v>
      </c>
    </row>
    <row r="13" spans="1:3">
      <c r="A13" s="4" t="s">
        <v>395</v>
      </c>
      <c r="B13" s="5" t="n">
        <v>0</v>
      </c>
      <c r="C13" s="5" t="n">
        <v>0</v>
      </c>
    </row>
    <row r="14" spans="1:3">
      <c r="A14" s="4" t="s">
        <v>24</v>
      </c>
    </row>
    <row r="15" spans="1:3">
      <c r="A15" s="3" t="s">
        <v>384</v>
      </c>
    </row>
    <row r="16" spans="1:3">
      <c r="A16" s="4" t="s">
        <v>385</v>
      </c>
      <c r="B16" s="5" t="n">
        <v>224</v>
      </c>
      <c r="C16" s="5" t="n">
        <v>5582</v>
      </c>
    </row>
    <row r="17" spans="1:3">
      <c r="A17" s="4" t="s">
        <v>386</v>
      </c>
      <c r="B17" s="5" t="n">
        <v>-151</v>
      </c>
      <c r="C17" s="5" t="n">
        <v>-4272</v>
      </c>
    </row>
    <row r="18" spans="1:3">
      <c r="A18" s="4" t="s">
        <v>387</v>
      </c>
      <c r="B18" s="5" t="n">
        <v>73</v>
      </c>
      <c r="C18" s="5" t="n">
        <v>1310</v>
      </c>
    </row>
    <row r="19" spans="1:3">
      <c r="A19" s="4" t="s">
        <v>388</v>
      </c>
      <c r="B19" s="5" t="n">
        <v>0</v>
      </c>
      <c r="C19" s="5" t="n">
        <v>0</v>
      </c>
    </row>
    <row r="20" spans="1:3">
      <c r="A20" s="4" t="s">
        <v>389</v>
      </c>
      <c r="B20" s="5" t="n">
        <v>73</v>
      </c>
      <c r="C20" s="5" t="n">
        <v>1310</v>
      </c>
    </row>
    <row r="21" spans="1:3">
      <c r="A21" s="4" t="s">
        <v>396</v>
      </c>
    </row>
    <row r="22" spans="1:3">
      <c r="A22" s="3" t="s">
        <v>384</v>
      </c>
    </row>
    <row r="23" spans="1:3">
      <c r="A23" s="4" t="s">
        <v>385</v>
      </c>
      <c r="B23" s="5" t="n">
        <v>0</v>
      </c>
      <c r="C23" s="5" t="n">
        <v>0</v>
      </c>
    </row>
    <row r="24" spans="1:3">
      <c r="A24" s="4" t="s">
        <v>386</v>
      </c>
      <c r="B24" s="5" t="n">
        <v>0</v>
      </c>
      <c r="C24" s="5" t="n">
        <v>0</v>
      </c>
    </row>
    <row r="25" spans="1:3">
      <c r="A25" s="4" t="s">
        <v>387</v>
      </c>
      <c r="B25" s="5" t="n">
        <v>0</v>
      </c>
      <c r="C25" s="5" t="n">
        <v>0</v>
      </c>
    </row>
    <row r="26" spans="1:3">
      <c r="A26" s="4" t="s">
        <v>388</v>
      </c>
      <c r="B26" s="5" t="n">
        <v>0</v>
      </c>
      <c r="C26" s="5" t="n">
        <v>0</v>
      </c>
    </row>
    <row r="27" spans="1:3">
      <c r="A27" s="4" t="s">
        <v>389</v>
      </c>
      <c r="B27" s="5" t="n">
        <v>0</v>
      </c>
      <c r="C27" s="5" t="n">
        <v>0</v>
      </c>
    </row>
    <row r="28" spans="1:3">
      <c r="A28" s="4" t="s">
        <v>40</v>
      </c>
    </row>
    <row r="29" spans="1:3">
      <c r="A29" s="3" t="s">
        <v>390</v>
      </c>
    </row>
    <row r="30" spans="1:3">
      <c r="A30" s="4" t="s">
        <v>391</v>
      </c>
      <c r="B30" s="5" t="n">
        <v>37056</v>
      </c>
      <c r="C30" s="5" t="n">
        <v>14899</v>
      </c>
    </row>
    <row r="31" spans="1:3">
      <c r="A31" s="4" t="s">
        <v>392</v>
      </c>
      <c r="B31" s="5" t="n">
        <v>-151</v>
      </c>
      <c r="C31" s="5" t="n">
        <v>-4272</v>
      </c>
    </row>
    <row r="32" spans="1:3">
      <c r="A32" s="4" t="s">
        <v>393</v>
      </c>
      <c r="B32" s="5" t="n">
        <v>36905</v>
      </c>
      <c r="C32" s="5" t="n">
        <v>10627</v>
      </c>
    </row>
    <row r="33" spans="1:3">
      <c r="A33" s="4" t="s">
        <v>394</v>
      </c>
      <c r="B33" s="5" t="n">
        <v>-36905</v>
      </c>
      <c r="C33" s="5" t="n">
        <v>-10627</v>
      </c>
    </row>
    <row r="34" spans="1:3">
      <c r="A34" s="4" t="s">
        <v>395</v>
      </c>
      <c r="B34" s="5" t="n">
        <v>0</v>
      </c>
      <c r="C34" s="5" t="n">
        <v>0</v>
      </c>
    </row>
    <row r="35" spans="1:3">
      <c r="A35" s="4" t="s">
        <v>397</v>
      </c>
    </row>
    <row r="36" spans="1:3">
      <c r="A36" s="3" t="s">
        <v>390</v>
      </c>
    </row>
    <row r="37" spans="1:3">
      <c r="A37" s="4" t="s">
        <v>391</v>
      </c>
      <c r="B37" s="5" t="n">
        <v>6791</v>
      </c>
      <c r="C37" s="5" t="n">
        <v>3568</v>
      </c>
    </row>
    <row r="38" spans="1:3">
      <c r="A38" s="4" t="s">
        <v>392</v>
      </c>
      <c r="B38" s="5" t="n">
        <v>0</v>
      </c>
      <c r="C38" s="5" t="n">
        <v>0</v>
      </c>
    </row>
    <row r="39" spans="1:3">
      <c r="A39" s="4" t="s">
        <v>393</v>
      </c>
      <c r="B39" s="5" t="n">
        <v>6791</v>
      </c>
      <c r="C39" s="5" t="n">
        <v>3568</v>
      </c>
    </row>
    <row r="40" spans="1:3">
      <c r="A40" s="4" t="s">
        <v>394</v>
      </c>
      <c r="B40" s="5" t="n">
        <v>-6791</v>
      </c>
      <c r="C40" s="5" t="n">
        <v>-3568</v>
      </c>
    </row>
    <row r="41" spans="1:3">
      <c r="A41" s="4" t="s">
        <v>395</v>
      </c>
      <c r="B41" s="7" t="n">
        <v>0</v>
      </c>
      <c r="C4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7"/>
  </cols>
  <sheetData>
    <row r="1" spans="1:2">
      <c r="A1" s="1" t="s">
        <v>398</v>
      </c>
      <c r="B1" s="2" t="s">
        <v>1</v>
      </c>
    </row>
    <row r="2" spans="1:2">
      <c r="B2" s="2" t="s">
        <v>399</v>
      </c>
    </row>
    <row r="3" spans="1:2">
      <c r="A3" s="4" t="s">
        <v>400</v>
      </c>
    </row>
    <row r="4" spans="1:2">
      <c r="A4" s="3" t="s">
        <v>379</v>
      </c>
    </row>
    <row r="5" spans="1:2">
      <c r="A5" s="4" t="s">
        <v>401</v>
      </c>
      <c r="B5" s="5" t="n">
        <v>828</v>
      </c>
    </row>
    <row r="6" spans="1:2">
      <c r="A6" s="4" t="s">
        <v>402</v>
      </c>
      <c r="B6" s="11" t="n">
        <v>56.12</v>
      </c>
    </row>
    <row r="7" spans="1:2">
      <c r="A7" s="4" t="s">
        <v>403</v>
      </c>
    </row>
    <row r="8" spans="1:2">
      <c r="A8" s="3" t="s">
        <v>379</v>
      </c>
    </row>
    <row r="9" spans="1:2">
      <c r="A9" s="4" t="s">
        <v>401</v>
      </c>
      <c r="B9" s="5" t="n">
        <v>1825</v>
      </c>
    </row>
    <row r="10" spans="1:2">
      <c r="A10" s="4" t="s">
        <v>402</v>
      </c>
      <c r="B10" s="11" t="n">
        <v>54.29</v>
      </c>
    </row>
    <row r="11" spans="1:2">
      <c r="A11" s="4" t="s">
        <v>404</v>
      </c>
    </row>
    <row r="12" spans="1:2">
      <c r="A12" s="3" t="s">
        <v>379</v>
      </c>
    </row>
    <row r="13" spans="1:2">
      <c r="A13" s="4" t="s">
        <v>405</v>
      </c>
      <c r="B13" s="5" t="n">
        <v>3680</v>
      </c>
    </row>
    <row r="14" spans="1:2">
      <c r="A14" s="4" t="s">
        <v>406</v>
      </c>
      <c r="B14" s="11" t="n">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8</v>
      </c>
    </row>
    <row r="3" spans="1:3">
      <c r="A3" s="4" t="s">
        <v>291</v>
      </c>
      <c r="B3" s="7" t="n">
        <v>224</v>
      </c>
      <c r="C3" s="7" t="n">
        <v>5582</v>
      </c>
    </row>
    <row r="4" spans="1:3">
      <c r="A4" s="4" t="s">
        <v>292</v>
      </c>
      <c r="B4" s="5" t="n">
        <v>-43847</v>
      </c>
      <c r="C4" s="5" t="n">
        <v>-18467</v>
      </c>
    </row>
    <row r="5" spans="1:3">
      <c r="A5" s="4" t="s">
        <v>409</v>
      </c>
      <c r="B5" s="5" t="n">
        <v>-43623</v>
      </c>
      <c r="C5" s="5" t="n">
        <v>-12885</v>
      </c>
    </row>
    <row r="6" spans="1:3">
      <c r="A6" s="4" t="s">
        <v>24</v>
      </c>
    </row>
    <row r="7" spans="1:3">
      <c r="A7" s="3" t="s">
        <v>408</v>
      </c>
    </row>
    <row r="8" spans="1:3">
      <c r="A8" s="4" t="s">
        <v>291</v>
      </c>
      <c r="B8" s="5" t="n">
        <v>224</v>
      </c>
      <c r="C8" s="5" t="n">
        <v>5582</v>
      </c>
    </row>
    <row r="9" spans="1:3">
      <c r="A9" s="4" t="s">
        <v>40</v>
      </c>
    </row>
    <row r="10" spans="1:3">
      <c r="A10" s="3" t="s">
        <v>408</v>
      </c>
    </row>
    <row r="11" spans="1:3">
      <c r="A11" s="4" t="s">
        <v>292</v>
      </c>
      <c r="B11" s="5" t="n">
        <v>-37056</v>
      </c>
      <c r="C11" s="5" t="n">
        <v>-14899</v>
      </c>
    </row>
    <row r="12" spans="1:3">
      <c r="A12" s="4" t="s">
        <v>397</v>
      </c>
    </row>
    <row r="13" spans="1:3">
      <c r="A13" s="3" t="s">
        <v>408</v>
      </c>
    </row>
    <row r="14" spans="1:3">
      <c r="A14" s="4" t="s">
        <v>292</v>
      </c>
      <c r="B14" s="5" t="n">
        <v>-6791</v>
      </c>
      <c r="C14" s="5" t="n">
        <v>-3568</v>
      </c>
    </row>
    <row r="15" spans="1:3">
      <c r="A15" s="4" t="s">
        <v>410</v>
      </c>
    </row>
    <row r="16" spans="1:3">
      <c r="A16" s="3" t="s">
        <v>408</v>
      </c>
    </row>
    <row r="17" spans="1:3">
      <c r="A17" s="4" t="s">
        <v>292</v>
      </c>
      <c r="B17" s="5" t="n">
        <v>-37056</v>
      </c>
      <c r="C17" s="5" t="n">
        <v>-14899</v>
      </c>
    </row>
    <row r="18" spans="1:3">
      <c r="A18" s="4" t="s">
        <v>411</v>
      </c>
    </row>
    <row r="19" spans="1:3">
      <c r="A19" s="3" t="s">
        <v>408</v>
      </c>
    </row>
    <row r="20" spans="1:3">
      <c r="A20" s="4" t="s">
        <v>292</v>
      </c>
      <c r="B20" s="5" t="n">
        <v>-6791</v>
      </c>
      <c r="C20" s="5" t="n">
        <v>-3568</v>
      </c>
    </row>
    <row r="21" spans="1:3">
      <c r="A21" s="4" t="s">
        <v>412</v>
      </c>
    </row>
    <row r="22" spans="1:3">
      <c r="A22" s="3" t="s">
        <v>408</v>
      </c>
    </row>
    <row r="23" spans="1:3">
      <c r="A23" s="4" t="s">
        <v>291</v>
      </c>
      <c r="B23" s="7" t="n">
        <v>224</v>
      </c>
      <c r="C23" s="7" t="n">
        <v>5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3</v>
      </c>
      <c r="B1" s="2" t="s">
        <v>414</v>
      </c>
    </row>
    <row r="2" spans="1:4">
      <c r="B2" s="2" t="s">
        <v>2</v>
      </c>
      <c r="C2" s="2" t="s">
        <v>23</v>
      </c>
      <c r="D2" s="2" t="s">
        <v>415</v>
      </c>
    </row>
    <row r="3" spans="1:4">
      <c r="A3" s="3" t="s">
        <v>416</v>
      </c>
    </row>
    <row r="4" spans="1:4">
      <c r="A4" s="4" t="s">
        <v>61</v>
      </c>
      <c r="B4" s="5" t="n">
        <v>35691000</v>
      </c>
      <c r="C4" s="5" t="n">
        <v>35650000</v>
      </c>
    </row>
    <row r="5" spans="1:4">
      <c r="A5" s="4" t="s">
        <v>62</v>
      </c>
      <c r="B5" s="5" t="n">
        <v>35691000</v>
      </c>
      <c r="C5" s="5" t="n">
        <v>35650000</v>
      </c>
    </row>
    <row r="6" spans="1:4">
      <c r="A6" s="4" t="s">
        <v>417</v>
      </c>
      <c r="B6" s="5" t="n">
        <v>400000</v>
      </c>
    </row>
    <row r="7" spans="1:4">
      <c r="A7" s="4" t="s">
        <v>59</v>
      </c>
      <c r="B7" s="8" t="n">
        <v>0.001</v>
      </c>
      <c r="C7" s="8" t="n">
        <v>0.001</v>
      </c>
    </row>
    <row r="8" spans="1:4">
      <c r="A8" s="4" t="s">
        <v>60</v>
      </c>
      <c r="B8" s="5" t="n">
        <v>250000000</v>
      </c>
      <c r="C8" s="5" t="n">
        <v>250000000</v>
      </c>
    </row>
    <row r="9" spans="1:4">
      <c r="A9" s="4" t="s">
        <v>418</v>
      </c>
    </row>
    <row r="10" spans="1:4">
      <c r="A10" s="3" t="s">
        <v>416</v>
      </c>
    </row>
    <row r="11" spans="1:4">
      <c r="A11" s="4" t="s">
        <v>419</v>
      </c>
      <c r="B11" s="5" t="n">
        <v>4600000</v>
      </c>
    </row>
    <row r="12" spans="1:4">
      <c r="A12" s="4" t="s">
        <v>420</v>
      </c>
      <c r="D12" s="5" t="n">
        <v>1</v>
      </c>
    </row>
    <row r="13" spans="1:4">
      <c r="A13" s="4" t="s">
        <v>421</v>
      </c>
      <c r="D13" s="9" t="n">
        <v>41.34</v>
      </c>
    </row>
    <row r="14" spans="1:4">
      <c r="A14" s="4" t="s">
        <v>422</v>
      </c>
    </row>
    <row r="15" spans="1:4">
      <c r="A15" s="3" t="s">
        <v>416</v>
      </c>
    </row>
    <row r="16" spans="1:4">
      <c r="A16" s="4" t="s">
        <v>419</v>
      </c>
      <c r="B16" s="5" t="n">
        <v>2000000</v>
      </c>
    </row>
    <row r="17" spans="1:4">
      <c r="A17" s="4" t="s">
        <v>420</v>
      </c>
      <c r="D17" s="5" t="n">
        <v>1</v>
      </c>
    </row>
    <row r="18" spans="1:4">
      <c r="A18" s="4" t="s">
        <v>421</v>
      </c>
      <c r="D18" s="9" t="n">
        <v>42.03</v>
      </c>
    </row>
    <row r="19" spans="1:4">
      <c r="A19" s="4" t="s">
        <v>423</v>
      </c>
    </row>
    <row r="20" spans="1:4">
      <c r="A20" s="3" t="s">
        <v>416</v>
      </c>
    </row>
    <row r="21" spans="1:4">
      <c r="A21" s="4" t="s">
        <v>417</v>
      </c>
      <c r="B21" s="5" t="n">
        <v>383000</v>
      </c>
      <c r="C21" s="5" t="n">
        <v>11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20"/>
  </cols>
  <sheetData>
    <row r="1" spans="1:6">
      <c r="A1" s="1" t="s">
        <v>98</v>
      </c>
      <c r="B1" s="2" t="s">
        <v>99</v>
      </c>
      <c r="C1" s="2" t="s">
        <v>100</v>
      </c>
      <c r="D1" s="2" t="s">
        <v>52</v>
      </c>
      <c r="E1" s="2" t="s">
        <v>101</v>
      </c>
      <c r="F1" s="2" t="s">
        <v>102</v>
      </c>
    </row>
    <row r="2" spans="1:6">
      <c r="A2" s="4" t="s">
        <v>103</v>
      </c>
      <c r="B2" s="5" t="n">
        <v>35650000</v>
      </c>
      <c r="C2" s="5" t="n">
        <v>35650000</v>
      </c>
      <c r="D2" s="5" t="n">
        <v>6570000</v>
      </c>
    </row>
    <row r="3" spans="1:6">
      <c r="A3" s="4" t="s">
        <v>104</v>
      </c>
      <c r="B3" s="7" t="n">
        <v>839940</v>
      </c>
      <c r="C3" s="7" t="n">
        <v>36</v>
      </c>
      <c r="D3" s="7" t="n">
        <v>88500</v>
      </c>
      <c r="E3" s="7" t="n">
        <v>1038324</v>
      </c>
      <c r="F3" s="7" t="n">
        <v>-286920</v>
      </c>
    </row>
    <row r="4" spans="1:6">
      <c r="A4" s="3" t="s">
        <v>105</v>
      </c>
    </row>
    <row r="5" spans="1:6">
      <c r="A5" s="4" t="s">
        <v>106</v>
      </c>
      <c r="C5" s="5" t="n">
        <v>15000</v>
      </c>
    </row>
    <row r="6" spans="1:6">
      <c r="A6" s="4" t="s">
        <v>107</v>
      </c>
      <c r="B6" s="5" t="n">
        <v>0</v>
      </c>
      <c r="C6" s="7" t="n">
        <v>0</v>
      </c>
      <c r="E6" s="5" t="n">
        <v>0</v>
      </c>
    </row>
    <row r="7" spans="1:6">
      <c r="A7" s="4" t="s">
        <v>108</v>
      </c>
      <c r="C7" s="5" t="n">
        <v>26000</v>
      </c>
    </row>
    <row r="8" spans="1:6">
      <c r="A8" s="4" t="s">
        <v>109</v>
      </c>
      <c r="B8" s="5" t="n">
        <v>0</v>
      </c>
    </row>
    <row r="9" spans="1:6">
      <c r="A9" s="4" t="s">
        <v>110</v>
      </c>
      <c r="B9" s="5" t="n">
        <v>23224</v>
      </c>
      <c r="E9" s="5" t="n">
        <v>23224</v>
      </c>
    </row>
    <row r="10" spans="1:6">
      <c r="A10" s="4" t="s">
        <v>111</v>
      </c>
      <c r="D10" s="5" t="n">
        <v>32000</v>
      </c>
    </row>
    <row r="11" spans="1:6">
      <c r="A11" s="4" t="s">
        <v>112</v>
      </c>
      <c r="B11" s="5" t="n">
        <v>0</v>
      </c>
      <c r="D11" s="7" t="n">
        <v>17</v>
      </c>
      <c r="E11" s="5" t="n">
        <v>-17</v>
      </c>
    </row>
    <row r="12" spans="1:6">
      <c r="A12" s="4" t="s">
        <v>113</v>
      </c>
      <c r="B12" s="5" t="n">
        <v>-7376</v>
      </c>
      <c r="E12" s="5" t="n">
        <v>-7376</v>
      </c>
    </row>
    <row r="13" spans="1:6">
      <c r="A13" s="4" t="s">
        <v>114</v>
      </c>
      <c r="B13" s="7" t="n">
        <v>-63253</v>
      </c>
      <c r="F13" s="5" t="n">
        <v>-63253</v>
      </c>
    </row>
    <row r="14" spans="1:6">
      <c r="A14" s="4" t="s">
        <v>115</v>
      </c>
      <c r="B14" s="5" t="n">
        <v>35691000</v>
      </c>
      <c r="C14" s="5" t="n">
        <v>35691000</v>
      </c>
      <c r="D14" s="5" t="n">
        <v>6602000</v>
      </c>
    </row>
    <row r="15" spans="1:6">
      <c r="A15" s="4" t="s">
        <v>116</v>
      </c>
      <c r="B15" s="7" t="n">
        <v>792535</v>
      </c>
      <c r="C15" s="7" t="n">
        <v>36</v>
      </c>
      <c r="D15" s="7" t="n">
        <v>88517</v>
      </c>
      <c r="E15" s="7" t="n">
        <v>1054155</v>
      </c>
      <c r="F15" s="7" t="n">
        <v>-350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4</v>
      </c>
      <c r="B1" s="2" t="s">
        <v>64</v>
      </c>
      <c r="D1" s="2" t="s">
        <v>1</v>
      </c>
    </row>
    <row r="2" spans="1:5">
      <c r="B2" s="2" t="s">
        <v>2</v>
      </c>
      <c r="C2" s="2" t="s">
        <v>65</v>
      </c>
      <c r="D2" s="2" t="s">
        <v>2</v>
      </c>
      <c r="E2" s="2" t="s">
        <v>65</v>
      </c>
    </row>
    <row r="3" spans="1:5">
      <c r="A3" s="3" t="s">
        <v>425</v>
      </c>
    </row>
    <row r="4" spans="1:5">
      <c r="A4" s="4" t="s">
        <v>426</v>
      </c>
      <c r="B4" s="7" t="n">
        <v>-33</v>
      </c>
      <c r="C4" s="7" t="n">
        <v>-8460</v>
      </c>
      <c r="D4" s="7" t="n">
        <v>-33</v>
      </c>
      <c r="E4" s="7" t="n">
        <v>-8460</v>
      </c>
    </row>
    <row r="5" spans="1:5">
      <c r="A5" s="4" t="s">
        <v>427</v>
      </c>
      <c r="B5" s="5" t="n">
        <v>3</v>
      </c>
      <c r="C5" s="5" t="n">
        <v>3</v>
      </c>
      <c r="D5" s="5" t="n">
        <v>-39</v>
      </c>
      <c r="E5" s="5" t="n">
        <v>-36</v>
      </c>
    </row>
    <row r="6" spans="1:5">
      <c r="A6" s="4" t="s">
        <v>428</v>
      </c>
      <c r="B6" s="7" t="n">
        <v>-30</v>
      </c>
      <c r="C6" s="7" t="n">
        <v>-8457</v>
      </c>
      <c r="D6" s="7" t="n">
        <v>-72</v>
      </c>
      <c r="E6" s="7" t="n">
        <v>-84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9</v>
      </c>
      <c r="B1" s="2" t="s">
        <v>1</v>
      </c>
    </row>
    <row r="2" spans="1:3">
      <c r="B2" s="2" t="s">
        <v>2</v>
      </c>
      <c r="C2" s="2" t="s">
        <v>282</v>
      </c>
    </row>
    <row r="3" spans="1:3">
      <c r="A3" s="3" t="s">
        <v>180</v>
      </c>
    </row>
    <row r="4" spans="1:3">
      <c r="A4" s="4" t="s">
        <v>430</v>
      </c>
      <c r="B4" s="10" t="n">
        <v>1.6</v>
      </c>
    </row>
    <row r="5" spans="1:3">
      <c r="A5" s="4" t="s">
        <v>431</v>
      </c>
    </row>
    <row r="6" spans="1:3">
      <c r="A6" s="3" t="s">
        <v>180</v>
      </c>
    </row>
    <row r="7" spans="1:3">
      <c r="A7" s="4" t="s">
        <v>432</v>
      </c>
      <c r="B7" s="4" t="s">
        <v>433</v>
      </c>
    </row>
    <row r="8" spans="1:3">
      <c r="A8" s="4" t="s">
        <v>434</v>
      </c>
    </row>
    <row r="9" spans="1:3">
      <c r="A9" s="3" t="s">
        <v>180</v>
      </c>
    </row>
    <row r="10" spans="1:3">
      <c r="A10" s="4" t="s">
        <v>432</v>
      </c>
      <c r="B10" s="4" t="s">
        <v>435</v>
      </c>
    </row>
    <row r="11" spans="1:3">
      <c r="A11" s="4" t="s">
        <v>436</v>
      </c>
    </row>
    <row r="12" spans="1:3">
      <c r="A12" s="3" t="s">
        <v>180</v>
      </c>
    </row>
    <row r="13" spans="1:3">
      <c r="A13" s="4" t="s">
        <v>437</v>
      </c>
      <c r="B13" s="5" t="n">
        <v>2005</v>
      </c>
    </row>
    <row r="14" spans="1:3">
      <c r="A14" s="4" t="s">
        <v>438</v>
      </c>
    </row>
    <row r="15" spans="1:3">
      <c r="A15" s="3" t="s">
        <v>180</v>
      </c>
    </row>
    <row r="16" spans="1:3">
      <c r="A16" s="4" t="s">
        <v>437</v>
      </c>
      <c r="B16" s="5" t="n">
        <v>2014</v>
      </c>
    </row>
    <row r="17" spans="1:3">
      <c r="A17" s="4" t="s">
        <v>439</v>
      </c>
    </row>
    <row r="18" spans="1:3">
      <c r="A18" s="3" t="s">
        <v>180</v>
      </c>
    </row>
    <row r="19" spans="1:3">
      <c r="A19" s="4" t="s">
        <v>440</v>
      </c>
      <c r="C19" s="10" t="n">
        <v>1.9</v>
      </c>
    </row>
    <row r="20" spans="1:3">
      <c r="A20" s="4" t="s">
        <v>441</v>
      </c>
    </row>
    <row r="21" spans="1:3">
      <c r="A21" s="3" t="s">
        <v>180</v>
      </c>
    </row>
    <row r="22" spans="1:3">
      <c r="A22" s="4" t="s">
        <v>437</v>
      </c>
      <c r="B22" s="5" t="n">
        <v>2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4</v>
      </c>
      <c r="D1" s="2" t="s">
        <v>1</v>
      </c>
    </row>
    <row r="2" spans="1:5">
      <c r="B2" s="2" t="s">
        <v>2</v>
      </c>
      <c r="C2" s="2" t="s">
        <v>65</v>
      </c>
      <c r="D2" s="2" t="s">
        <v>2</v>
      </c>
      <c r="E2" s="2" t="s">
        <v>65</v>
      </c>
    </row>
    <row r="3" spans="1:5">
      <c r="A3" s="3" t="s">
        <v>443</v>
      </c>
    </row>
    <row r="4" spans="1:5">
      <c r="A4" s="4" t="s">
        <v>444</v>
      </c>
      <c r="B4" s="7" t="n">
        <v>11715</v>
      </c>
      <c r="C4" s="7" t="n">
        <v>-8485</v>
      </c>
      <c r="D4" s="7" t="n">
        <v>-63253</v>
      </c>
      <c r="E4" s="7" t="n">
        <v>65822</v>
      </c>
    </row>
    <row r="5" spans="1:5">
      <c r="A5" s="4" t="s">
        <v>445</v>
      </c>
      <c r="B5" s="5" t="n">
        <v>35308000</v>
      </c>
      <c r="C5" s="5" t="n">
        <v>34290000</v>
      </c>
      <c r="D5" s="5" t="n">
        <v>34971000</v>
      </c>
      <c r="E5" s="5" t="n">
        <v>31750000</v>
      </c>
    </row>
    <row r="6" spans="1:5">
      <c r="A6" s="4" t="s">
        <v>446</v>
      </c>
      <c r="B6" s="9" t="n">
        <v>0.33</v>
      </c>
      <c r="C6" s="9" t="n">
        <v>-0.25</v>
      </c>
      <c r="D6" s="9" t="n">
        <v>-1.81</v>
      </c>
      <c r="E6" s="9" t="n">
        <v>2.07</v>
      </c>
    </row>
    <row r="7" spans="1:5">
      <c r="A7" s="3" t="s">
        <v>447</v>
      </c>
    </row>
    <row r="8" spans="1:5">
      <c r="A8" s="4" t="s">
        <v>448</v>
      </c>
      <c r="B8" s="7" t="n">
        <v>0</v>
      </c>
      <c r="C8" s="7" t="n">
        <v>0</v>
      </c>
      <c r="D8" s="7" t="n">
        <v>0</v>
      </c>
      <c r="E8" s="7" t="n">
        <v>0</v>
      </c>
    </row>
    <row r="9" spans="1:5">
      <c r="A9" s="4" t="s">
        <v>449</v>
      </c>
      <c r="B9" s="5" t="n">
        <v>22000</v>
      </c>
      <c r="C9" s="5" t="n">
        <v>0</v>
      </c>
      <c r="D9" s="5" t="n">
        <v>0</v>
      </c>
      <c r="E9" s="5" t="n">
        <v>234000</v>
      </c>
    </row>
    <row r="10" spans="1:5">
      <c r="A10" s="4" t="s">
        <v>450</v>
      </c>
      <c r="B10" s="7" t="n">
        <v>0</v>
      </c>
      <c r="C10" s="7" t="n">
        <v>0</v>
      </c>
      <c r="D10" s="7" t="n">
        <v>0</v>
      </c>
      <c r="E10" s="7" t="n">
        <v>0</v>
      </c>
    </row>
    <row r="11" spans="1:5">
      <c r="A11" s="4" t="s">
        <v>451</v>
      </c>
      <c r="B11" s="5" t="n">
        <v>0</v>
      </c>
      <c r="C11" s="5" t="n">
        <v>0</v>
      </c>
      <c r="D11" s="5" t="n">
        <v>0</v>
      </c>
      <c r="E11" s="5" t="n">
        <v>0</v>
      </c>
    </row>
    <row r="12" spans="1:5">
      <c r="A12" s="4" t="s">
        <v>52</v>
      </c>
      <c r="B12" s="7" t="n">
        <v>0</v>
      </c>
      <c r="C12" s="7" t="n">
        <v>0</v>
      </c>
      <c r="D12" s="7" t="n">
        <v>0</v>
      </c>
      <c r="E12" s="7" t="n">
        <v>0</v>
      </c>
    </row>
    <row r="13" spans="1:5">
      <c r="A13" s="4" t="s">
        <v>452</v>
      </c>
      <c r="B13" s="5" t="n">
        <v>0</v>
      </c>
      <c r="C13" s="5" t="n">
        <v>0</v>
      </c>
      <c r="D13" s="5" t="n">
        <v>0</v>
      </c>
      <c r="E13" s="5" t="n">
        <v>0</v>
      </c>
    </row>
    <row r="14" spans="1:5">
      <c r="A14" s="4" t="s">
        <v>453</v>
      </c>
      <c r="B14" s="7" t="n">
        <v>11715</v>
      </c>
      <c r="C14" s="7" t="n">
        <v>-8485</v>
      </c>
      <c r="D14" s="7" t="n">
        <v>-63253</v>
      </c>
      <c r="E14" s="7" t="n">
        <v>65822</v>
      </c>
    </row>
    <row r="15" spans="1:5">
      <c r="A15" s="4" t="s">
        <v>454</v>
      </c>
      <c r="B15" s="5" t="n">
        <v>35330000</v>
      </c>
      <c r="C15" s="5" t="n">
        <v>34290000</v>
      </c>
      <c r="D15" s="5" t="n">
        <v>34971000</v>
      </c>
      <c r="E15" s="5" t="n">
        <v>31984000</v>
      </c>
    </row>
    <row r="16" spans="1:5">
      <c r="A16" s="4" t="s">
        <v>455</v>
      </c>
      <c r="B16" s="9" t="n">
        <v>0.33</v>
      </c>
      <c r="C16" s="9" t="n">
        <v>-0.25</v>
      </c>
      <c r="D16" s="9" t="n">
        <v>-1.81</v>
      </c>
      <c r="E16" s="9" t="n">
        <v>2.06</v>
      </c>
    </row>
    <row r="17" spans="1:5">
      <c r="A17" s="4" t="s">
        <v>456</v>
      </c>
    </row>
    <row r="18" spans="1:5">
      <c r="A18" s="3" t="s">
        <v>457</v>
      </c>
    </row>
    <row r="19" spans="1:5">
      <c r="A19" s="4" t="s">
        <v>458</v>
      </c>
      <c r="B19" s="5" t="n">
        <v>0</v>
      </c>
      <c r="D19" s="5" t="n">
        <v>0</v>
      </c>
      <c r="E19" s="5" t="n">
        <v>0</v>
      </c>
    </row>
    <row r="20" spans="1:5">
      <c r="A20" s="4" t="s">
        <v>52</v>
      </c>
    </row>
    <row r="21" spans="1:5">
      <c r="A21" s="3" t="s">
        <v>457</v>
      </c>
    </row>
    <row r="22" spans="1:5">
      <c r="A22" s="4" t="s">
        <v>458</v>
      </c>
      <c r="B22" s="5" t="n">
        <v>0</v>
      </c>
      <c r="C22" s="5" t="n">
        <v>0</v>
      </c>
      <c r="D22" s="5" t="n">
        <v>0</v>
      </c>
      <c r="E22" s="5" t="n">
        <v>0</v>
      </c>
    </row>
    <row r="23" spans="1:5">
      <c r="A23" s="4" t="s">
        <v>459</v>
      </c>
    </row>
    <row r="24" spans="1:5">
      <c r="A24" s="3" t="s">
        <v>457</v>
      </c>
    </row>
    <row r="25" spans="1:5">
      <c r="A25" s="4" t="s">
        <v>458</v>
      </c>
      <c r="C25" s="5" t="n">
        <v>100000</v>
      </c>
      <c r="D25"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62</v>
      </c>
    </row>
    <row r="4" spans="1:2">
      <c r="A4" s="4" t="s">
        <v>463</v>
      </c>
      <c r="B4" s="5" t="n">
        <v>400</v>
      </c>
    </row>
    <row r="5" spans="1:2">
      <c r="A5" s="3" t="s">
        <v>464</v>
      </c>
    </row>
    <row r="6" spans="1:2">
      <c r="A6" s="4" t="s">
        <v>465</v>
      </c>
      <c r="B6" s="5" t="n">
        <v>49</v>
      </c>
    </row>
    <row r="7" spans="1:2">
      <c r="A7" s="4" t="s">
        <v>466</v>
      </c>
      <c r="B7" s="5" t="n">
        <v>0</v>
      </c>
    </row>
    <row r="8" spans="1:2">
      <c r="A8" s="4" t="s">
        <v>467</v>
      </c>
      <c r="B8" s="5" t="n">
        <v>-48</v>
      </c>
    </row>
    <row r="9" spans="1:2">
      <c r="A9" s="4" t="s">
        <v>468</v>
      </c>
      <c r="B9" s="5" t="n">
        <v>-1</v>
      </c>
    </row>
    <row r="10" spans="1:2">
      <c r="A10" s="4" t="s">
        <v>469</v>
      </c>
      <c r="B10" s="5" t="n">
        <v>0</v>
      </c>
    </row>
    <row r="11" spans="1:2">
      <c r="A11" s="3" t="s">
        <v>470</v>
      </c>
    </row>
    <row r="12" spans="1:2">
      <c r="A12" s="4" t="s">
        <v>471</v>
      </c>
      <c r="B12" s="7" t="n">
        <v>0</v>
      </c>
    </row>
    <row r="13" spans="1:2">
      <c r="A13" s="4" t="s">
        <v>423</v>
      </c>
    </row>
    <row r="14" spans="1:2">
      <c r="A14" s="3" t="s">
        <v>462</v>
      </c>
    </row>
    <row r="15" spans="1:2">
      <c r="A15" s="4" t="s">
        <v>472</v>
      </c>
      <c r="B15" s="5" t="n">
        <v>1105</v>
      </c>
    </row>
    <row r="16" spans="1:2">
      <c r="A16" s="4" t="s">
        <v>473</v>
      </c>
      <c r="B16" s="5" t="n">
        <v>366</v>
      </c>
    </row>
    <row r="17" spans="1:2">
      <c r="A17" s="4" t="s">
        <v>474</v>
      </c>
      <c r="B17" s="5" t="n">
        <v>-1049</v>
      </c>
    </row>
    <row r="18" spans="1:2">
      <c r="A18" s="4" t="s">
        <v>475</v>
      </c>
      <c r="B18" s="5" t="n">
        <v>-39</v>
      </c>
    </row>
    <row r="19" spans="1:2">
      <c r="A19" s="4" t="s">
        <v>463</v>
      </c>
      <c r="B19" s="5" t="n">
        <v>383</v>
      </c>
    </row>
    <row r="20" spans="1:2">
      <c r="A20" s="3" t="s">
        <v>476</v>
      </c>
    </row>
    <row r="21" spans="1:2">
      <c r="A21" s="4" t="s">
        <v>477</v>
      </c>
      <c r="B21" s="9" t="n">
        <v>22.62</v>
      </c>
    </row>
    <row r="22" spans="1:2">
      <c r="A22" s="4" t="s">
        <v>478</v>
      </c>
      <c r="B22" s="11" t="n">
        <v>16.06</v>
      </c>
    </row>
    <row r="23" spans="1:2">
      <c r="A23" s="4" t="s">
        <v>479</v>
      </c>
      <c r="B23" s="11" t="n">
        <v>22.71</v>
      </c>
    </row>
    <row r="24" spans="1:2">
      <c r="A24" s="4" t="s">
        <v>480</v>
      </c>
      <c r="B24" s="11" t="n">
        <v>21.61</v>
      </c>
    </row>
    <row r="25" spans="1:2">
      <c r="A25" s="4" t="s">
        <v>481</v>
      </c>
      <c r="B25" s="9" t="n">
        <v>16.22</v>
      </c>
    </row>
    <row r="26" spans="1:2">
      <c r="A26" s="4" t="s">
        <v>456</v>
      </c>
    </row>
    <row r="27" spans="1:2">
      <c r="A27" s="3" t="s">
        <v>462</v>
      </c>
    </row>
    <row r="28" spans="1:2">
      <c r="A28" s="4" t="s">
        <v>472</v>
      </c>
      <c r="B28" s="5" t="n">
        <v>183</v>
      </c>
    </row>
    <row r="29" spans="1:2">
      <c r="A29" s="4" t="s">
        <v>473</v>
      </c>
      <c r="B29" s="5" t="n">
        <v>111</v>
      </c>
    </row>
    <row r="30" spans="1:2">
      <c r="A30" s="4" t="s">
        <v>474</v>
      </c>
      <c r="B30" s="5" t="n">
        <v>-177</v>
      </c>
    </row>
    <row r="31" spans="1:2">
      <c r="A31" s="4" t="s">
        <v>475</v>
      </c>
      <c r="B31" s="5" t="n">
        <v>-6</v>
      </c>
    </row>
    <row r="32" spans="1:2">
      <c r="A32" s="4" t="s">
        <v>463</v>
      </c>
      <c r="B32" s="5" t="n">
        <v>111</v>
      </c>
    </row>
    <row r="33" spans="1:2">
      <c r="A33" s="3" t="s">
        <v>476</v>
      </c>
    </row>
    <row r="34" spans="1:2">
      <c r="A34" s="4" t="s">
        <v>481</v>
      </c>
      <c r="B34" s="9" t="n">
        <v>20.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482</v>
      </c>
      <c r="B1" s="2" t="s">
        <v>270</v>
      </c>
      <c r="C1" s="2" t="s">
        <v>483</v>
      </c>
      <c r="D1" s="2" t="s">
        <v>1</v>
      </c>
    </row>
    <row r="2" spans="1:5">
      <c r="B2" s="2" t="s">
        <v>484</v>
      </c>
      <c r="C2" s="2" t="s">
        <v>319</v>
      </c>
      <c r="D2" s="2" t="s">
        <v>2</v>
      </c>
      <c r="E2" s="2" t="s">
        <v>415</v>
      </c>
    </row>
    <row r="3" spans="1:5">
      <c r="A3" s="3" t="s">
        <v>485</v>
      </c>
    </row>
    <row r="4" spans="1:5">
      <c r="A4" s="4" t="s">
        <v>486</v>
      </c>
      <c r="E4" s="5" t="n">
        <v>4600000</v>
      </c>
    </row>
    <row r="5" spans="1:5">
      <c r="A5" s="4" t="s">
        <v>487</v>
      </c>
      <c r="B5" s="7" t="n">
        <v>100</v>
      </c>
    </row>
    <row r="6" spans="1:5">
      <c r="A6" s="4" t="s">
        <v>488</v>
      </c>
      <c r="D6" s="10" t="n">
        <v>4.8</v>
      </c>
    </row>
    <row r="7" spans="1:5">
      <c r="A7" s="4" t="s">
        <v>423</v>
      </c>
    </row>
    <row r="8" spans="1:5">
      <c r="A8" s="3" t="s">
        <v>485</v>
      </c>
    </row>
    <row r="9" spans="1:5">
      <c r="A9" s="4" t="s">
        <v>489</v>
      </c>
      <c r="D9" s="10" t="n">
        <v>5.6</v>
      </c>
    </row>
    <row r="10" spans="1:5">
      <c r="A10" s="4" t="s">
        <v>490</v>
      </c>
      <c r="D10" s="4" t="s">
        <v>491</v>
      </c>
    </row>
    <row r="11" spans="1:5">
      <c r="A11" s="4" t="s">
        <v>492</v>
      </c>
      <c r="D11" s="10" t="n">
        <v>15.9</v>
      </c>
    </row>
    <row r="12" spans="1:5">
      <c r="A12" s="4" t="s">
        <v>493</v>
      </c>
    </row>
    <row r="13" spans="1:5">
      <c r="A13" s="3" t="s">
        <v>485</v>
      </c>
    </row>
    <row r="14" spans="1:5">
      <c r="A14" s="4" t="s">
        <v>494</v>
      </c>
      <c r="D14" s="4" t="s">
        <v>495</v>
      </c>
    </row>
    <row r="15" spans="1:5">
      <c r="A15" s="4" t="s">
        <v>496</v>
      </c>
    </row>
    <row r="16" spans="1:5">
      <c r="A16" s="3" t="s">
        <v>485</v>
      </c>
    </row>
    <row r="17" spans="1:5">
      <c r="A17" s="4" t="s">
        <v>494</v>
      </c>
      <c r="C17" s="4" t="s">
        <v>433</v>
      </c>
    </row>
    <row r="18" spans="1:5">
      <c r="A18" s="4" t="s">
        <v>456</v>
      </c>
    </row>
    <row r="19" spans="1:5">
      <c r="A19" s="3" t="s">
        <v>485</v>
      </c>
    </row>
    <row r="20" spans="1:5">
      <c r="A20" s="4" t="s">
        <v>492</v>
      </c>
      <c r="D20" s="10" t="n">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4</v>
      </c>
      <c r="D1" s="2" t="s">
        <v>1</v>
      </c>
    </row>
    <row r="2" spans="1:5">
      <c r="B2" s="2" t="s">
        <v>2</v>
      </c>
      <c r="C2" s="2" t="s">
        <v>65</v>
      </c>
      <c r="D2" s="2" t="s">
        <v>2</v>
      </c>
      <c r="E2" s="2" t="s">
        <v>65</v>
      </c>
    </row>
    <row r="3" spans="1:5">
      <c r="A3" s="3" t="s">
        <v>498</v>
      </c>
    </row>
    <row r="4" spans="1:5">
      <c r="A4" s="4" t="s">
        <v>499</v>
      </c>
      <c r="B4" s="7" t="n">
        <v>564</v>
      </c>
      <c r="C4" s="7" t="n">
        <v>3481</v>
      </c>
      <c r="D4" s="7" t="n">
        <v>23224</v>
      </c>
      <c r="E4" s="7" t="n">
        <v>14530</v>
      </c>
    </row>
    <row r="5" spans="1:5">
      <c r="A5" s="4" t="s">
        <v>500</v>
      </c>
      <c r="C5" s="5" t="n">
        <v>489</v>
      </c>
      <c r="D5" s="5" t="n">
        <v>4794</v>
      </c>
      <c r="E5" s="5" t="n">
        <v>2051</v>
      </c>
    </row>
    <row r="6" spans="1:5">
      <c r="A6" s="4" t="s">
        <v>501</v>
      </c>
      <c r="C6" s="5" t="n">
        <v>3970</v>
      </c>
      <c r="D6" s="5" t="n">
        <v>28018</v>
      </c>
      <c r="E6" s="5" t="n">
        <v>16581</v>
      </c>
    </row>
    <row r="7" spans="1:5">
      <c r="A7" s="4" t="s">
        <v>502</v>
      </c>
      <c r="B7" s="5" t="n">
        <v>-58</v>
      </c>
      <c r="C7" s="5" t="n">
        <v>-593</v>
      </c>
      <c r="D7" s="5" t="n">
        <v>-947</v>
      </c>
      <c r="E7" s="5" t="n">
        <v>-2221</v>
      </c>
    </row>
    <row r="8" spans="1:5">
      <c r="A8" s="4" t="s">
        <v>503</v>
      </c>
      <c r="B8" s="5" t="n">
        <v>506</v>
      </c>
      <c r="C8" s="5" t="n">
        <v>3377</v>
      </c>
      <c r="D8" s="5" t="n">
        <v>27071</v>
      </c>
      <c r="E8" s="5" t="n">
        <v>14360</v>
      </c>
    </row>
    <row r="9" spans="1:5">
      <c r="A9" s="4" t="s">
        <v>504</v>
      </c>
    </row>
    <row r="10" spans="1:5">
      <c r="A10" s="3" t="s">
        <v>498</v>
      </c>
    </row>
    <row r="11" spans="1:5">
      <c r="A11" s="4" t="s">
        <v>499</v>
      </c>
      <c r="B11" s="5" t="n">
        <v>564</v>
      </c>
      <c r="C11" s="5" t="n">
        <v>3481</v>
      </c>
      <c r="D11" s="5" t="n">
        <v>4302</v>
      </c>
      <c r="E11" s="5" t="n">
        <v>12705</v>
      </c>
    </row>
    <row r="12" spans="1:5">
      <c r="A12" s="4" t="s">
        <v>500</v>
      </c>
      <c r="C12" s="5" t="n">
        <v>489</v>
      </c>
      <c r="D12" s="5" t="n">
        <v>776</v>
      </c>
      <c r="E12" s="5" t="n">
        <v>2051</v>
      </c>
    </row>
    <row r="13" spans="1:5">
      <c r="A13" s="4" t="s">
        <v>501</v>
      </c>
      <c r="C13" s="5" t="n">
        <v>3970</v>
      </c>
      <c r="D13" s="5" t="n">
        <v>5078</v>
      </c>
      <c r="E13" s="5" t="n">
        <v>14756</v>
      </c>
    </row>
    <row r="14" spans="1:5">
      <c r="A14" s="4" t="s">
        <v>502</v>
      </c>
      <c r="B14" s="5" t="n">
        <v>-58</v>
      </c>
      <c r="C14" s="5" t="n">
        <v>-593</v>
      </c>
      <c r="D14" s="5" t="n">
        <v>-392</v>
      </c>
      <c r="E14" s="5" t="n">
        <v>-2221</v>
      </c>
    </row>
    <row r="15" spans="1:5">
      <c r="A15" s="4" t="s">
        <v>503</v>
      </c>
      <c r="B15" s="5" t="n">
        <v>506</v>
      </c>
      <c r="C15" s="5" t="n">
        <v>3377</v>
      </c>
      <c r="D15" s="5" t="n">
        <v>4686</v>
      </c>
      <c r="E15" s="5" t="n">
        <v>12535</v>
      </c>
    </row>
    <row r="16" spans="1:5">
      <c r="A16" s="4" t="s">
        <v>505</v>
      </c>
    </row>
    <row r="17" spans="1:5">
      <c r="A17" s="3" t="s">
        <v>498</v>
      </c>
    </row>
    <row r="18" spans="1:5">
      <c r="A18" s="4" t="s">
        <v>499</v>
      </c>
      <c r="B18" s="5" t="n">
        <v>0</v>
      </c>
      <c r="C18" s="5" t="n">
        <v>0</v>
      </c>
      <c r="D18" s="5" t="n">
        <v>9196</v>
      </c>
      <c r="E18" s="5" t="n">
        <v>1825</v>
      </c>
    </row>
    <row r="19" spans="1:5">
      <c r="A19" s="4" t="s">
        <v>500</v>
      </c>
      <c r="C19" s="5" t="n">
        <v>0</v>
      </c>
      <c r="D19" s="5" t="n">
        <v>2151</v>
      </c>
      <c r="E19" s="5" t="n">
        <v>0</v>
      </c>
    </row>
    <row r="20" spans="1:5">
      <c r="A20" s="4" t="s">
        <v>501</v>
      </c>
      <c r="C20" s="5" t="n">
        <v>0</v>
      </c>
      <c r="D20" s="5" t="n">
        <v>11347</v>
      </c>
      <c r="E20" s="5" t="n">
        <v>1825</v>
      </c>
    </row>
    <row r="21" spans="1:5">
      <c r="A21" s="4" t="s">
        <v>502</v>
      </c>
      <c r="B21" s="5" t="n">
        <v>0</v>
      </c>
      <c r="C21" s="5" t="n">
        <v>0</v>
      </c>
      <c r="D21" s="5" t="n">
        <v>0</v>
      </c>
      <c r="E21" s="5" t="n">
        <v>0</v>
      </c>
    </row>
    <row r="22" spans="1:5">
      <c r="A22" s="4" t="s">
        <v>503</v>
      </c>
      <c r="B22" s="5" t="n">
        <v>0</v>
      </c>
      <c r="C22" s="5" t="n">
        <v>0</v>
      </c>
      <c r="D22" s="5" t="n">
        <v>11347</v>
      </c>
      <c r="E22" s="5" t="n">
        <v>1825</v>
      </c>
    </row>
    <row r="23" spans="1:5">
      <c r="A23" s="4" t="s">
        <v>506</v>
      </c>
    </row>
    <row r="24" spans="1:5">
      <c r="A24" s="3" t="s">
        <v>498</v>
      </c>
    </row>
    <row r="25" spans="1:5">
      <c r="A25" s="4" t="s">
        <v>499</v>
      </c>
      <c r="B25" s="5" t="n">
        <v>0</v>
      </c>
      <c r="C25" s="5" t="n">
        <v>0</v>
      </c>
      <c r="D25" s="5" t="n">
        <v>3935</v>
      </c>
      <c r="E25" s="5" t="n">
        <v>0</v>
      </c>
    </row>
    <row r="26" spans="1:5">
      <c r="A26" s="4" t="s">
        <v>500</v>
      </c>
      <c r="C26" s="5" t="n">
        <v>0</v>
      </c>
      <c r="D26" s="5" t="n">
        <v>558</v>
      </c>
      <c r="E26" s="5" t="n">
        <v>0</v>
      </c>
    </row>
    <row r="27" spans="1:5">
      <c r="A27" s="4" t="s">
        <v>501</v>
      </c>
      <c r="C27" s="5" t="n">
        <v>0</v>
      </c>
      <c r="D27" s="5" t="n">
        <v>4493</v>
      </c>
      <c r="E27" s="5" t="n">
        <v>0</v>
      </c>
    </row>
    <row r="28" spans="1:5">
      <c r="A28" s="4" t="s">
        <v>502</v>
      </c>
      <c r="B28" s="5" t="n">
        <v>0</v>
      </c>
      <c r="C28" s="5" t="n">
        <v>0</v>
      </c>
      <c r="D28" s="5" t="n">
        <v>0</v>
      </c>
      <c r="E28" s="5" t="n">
        <v>0</v>
      </c>
    </row>
    <row r="29" spans="1:5">
      <c r="A29" s="4" t="s">
        <v>503</v>
      </c>
      <c r="B29" s="5" t="n">
        <v>0</v>
      </c>
      <c r="C29" s="5" t="n">
        <v>0</v>
      </c>
      <c r="D29" s="5" t="n">
        <v>4493</v>
      </c>
      <c r="E29" s="5" t="n">
        <v>0</v>
      </c>
    </row>
    <row r="30" spans="1:5">
      <c r="A30" s="4" t="s">
        <v>507</v>
      </c>
    </row>
    <row r="31" spans="1:5">
      <c r="A31" s="3" t="s">
        <v>498</v>
      </c>
    </row>
    <row r="32" spans="1:5">
      <c r="A32" s="4" t="s">
        <v>499</v>
      </c>
      <c r="B32" s="5" t="n">
        <v>0</v>
      </c>
      <c r="C32" s="5" t="n">
        <v>0</v>
      </c>
      <c r="D32" s="5" t="n">
        <v>5791</v>
      </c>
      <c r="E32" s="5" t="n">
        <v>0</v>
      </c>
    </row>
    <row r="33" spans="1:5">
      <c r="A33" s="4" t="s">
        <v>500</v>
      </c>
      <c r="C33" s="5" t="n">
        <v>0</v>
      </c>
      <c r="D33" s="5" t="n">
        <v>1309</v>
      </c>
      <c r="E33" s="5" t="n">
        <v>0</v>
      </c>
    </row>
    <row r="34" spans="1:5">
      <c r="A34" s="4" t="s">
        <v>501</v>
      </c>
      <c r="C34" s="5" t="n">
        <v>0</v>
      </c>
      <c r="D34" s="5" t="n">
        <v>7100</v>
      </c>
      <c r="E34" s="5" t="n">
        <v>0</v>
      </c>
    </row>
    <row r="35" spans="1:5">
      <c r="A35" s="4" t="s">
        <v>502</v>
      </c>
      <c r="B35" s="5" t="n">
        <v>0</v>
      </c>
      <c r="C35" s="5" t="n">
        <v>0</v>
      </c>
      <c r="D35" s="5" t="n">
        <v>-555</v>
      </c>
      <c r="E35" s="5" t="n">
        <v>0</v>
      </c>
    </row>
    <row r="36" spans="1:5">
      <c r="A36" s="4" t="s">
        <v>503</v>
      </c>
      <c r="B36" s="5" t="n">
        <v>0</v>
      </c>
      <c r="C36" s="5" t="n">
        <v>0</v>
      </c>
      <c r="D36" s="5" t="n">
        <v>6545</v>
      </c>
      <c r="E36" s="5" t="n">
        <v>0</v>
      </c>
    </row>
    <row r="37" spans="1:5">
      <c r="A37" s="4" t="s">
        <v>423</v>
      </c>
    </row>
    <row r="38" spans="1:5">
      <c r="A38" s="3" t="s">
        <v>498</v>
      </c>
    </row>
    <row r="39" spans="1:5">
      <c r="A39" s="4" t="s">
        <v>499</v>
      </c>
      <c r="B39" s="5" t="n">
        <v>523</v>
      </c>
      <c r="C39" s="5" t="n">
        <v>3084</v>
      </c>
      <c r="D39" s="5" t="n">
        <v>21000</v>
      </c>
      <c r="E39" s="5" t="n">
        <v>13523</v>
      </c>
    </row>
    <row r="40" spans="1:5">
      <c r="A40" s="4" t="s">
        <v>508</v>
      </c>
    </row>
    <row r="41" spans="1:5">
      <c r="A41" s="3" t="s">
        <v>498</v>
      </c>
    </row>
    <row r="42" spans="1:5">
      <c r="A42" s="4" t="s">
        <v>499</v>
      </c>
      <c r="B42" s="5" t="n">
        <v>523</v>
      </c>
      <c r="C42" s="5" t="n">
        <v>3084</v>
      </c>
      <c r="D42" s="5" t="n">
        <v>3902</v>
      </c>
      <c r="E42" s="5" t="n">
        <v>11698</v>
      </c>
    </row>
    <row r="43" spans="1:5">
      <c r="A43" s="4" t="s">
        <v>509</v>
      </c>
    </row>
    <row r="44" spans="1:5">
      <c r="A44" s="3" t="s">
        <v>498</v>
      </c>
    </row>
    <row r="45" spans="1:5">
      <c r="A45" s="4" t="s">
        <v>499</v>
      </c>
      <c r="B45" s="5" t="n">
        <v>0</v>
      </c>
      <c r="C45" s="5" t="n">
        <v>0</v>
      </c>
      <c r="D45" s="5" t="n">
        <v>8140</v>
      </c>
      <c r="E45" s="5" t="n">
        <v>1825</v>
      </c>
    </row>
    <row r="46" spans="1:5">
      <c r="A46" s="4" t="s">
        <v>510</v>
      </c>
    </row>
    <row r="47" spans="1:5">
      <c r="A47" s="3" t="s">
        <v>498</v>
      </c>
    </row>
    <row r="48" spans="1:5">
      <c r="A48" s="4" t="s">
        <v>499</v>
      </c>
      <c r="B48" s="5" t="n">
        <v>0</v>
      </c>
      <c r="C48" s="5" t="n">
        <v>0</v>
      </c>
      <c r="D48" s="5" t="n">
        <v>3777</v>
      </c>
      <c r="E48" s="5" t="n">
        <v>0</v>
      </c>
    </row>
    <row r="49" spans="1:5">
      <c r="A49" s="4" t="s">
        <v>511</v>
      </c>
    </row>
    <row r="50" spans="1:5">
      <c r="A50" s="3" t="s">
        <v>498</v>
      </c>
    </row>
    <row r="51" spans="1:5">
      <c r="A51" s="4" t="s">
        <v>499</v>
      </c>
      <c r="B51" s="5" t="n">
        <v>0</v>
      </c>
      <c r="C51" s="5" t="n">
        <v>0</v>
      </c>
      <c r="D51" s="5" t="n">
        <v>5181</v>
      </c>
      <c r="E51" s="5" t="n">
        <v>0</v>
      </c>
    </row>
    <row r="52" spans="1:5">
      <c r="A52" s="4" t="s">
        <v>456</v>
      </c>
    </row>
    <row r="53" spans="1:5">
      <c r="A53" s="3" t="s">
        <v>498</v>
      </c>
    </row>
    <row r="54" spans="1:5">
      <c r="A54" s="4" t="s">
        <v>499</v>
      </c>
      <c r="B54" s="5" t="n">
        <v>41</v>
      </c>
      <c r="C54" s="5" t="n">
        <v>397</v>
      </c>
      <c r="D54" s="5" t="n">
        <v>2224</v>
      </c>
      <c r="E54" s="5" t="n">
        <v>1007</v>
      </c>
    </row>
    <row r="55" spans="1:5">
      <c r="A55" s="4" t="s">
        <v>512</v>
      </c>
    </row>
    <row r="56" spans="1:5">
      <c r="A56" s="3" t="s">
        <v>498</v>
      </c>
    </row>
    <row r="57" spans="1:5">
      <c r="A57" s="4" t="s">
        <v>499</v>
      </c>
      <c r="B57" s="5" t="n">
        <v>41</v>
      </c>
      <c r="C57" s="5" t="n">
        <v>397</v>
      </c>
      <c r="D57" s="5" t="n">
        <v>400</v>
      </c>
      <c r="E57" s="5" t="n">
        <v>1007</v>
      </c>
    </row>
    <row r="58" spans="1:5">
      <c r="A58" s="4" t="s">
        <v>513</v>
      </c>
    </row>
    <row r="59" spans="1:5">
      <c r="A59" s="3" t="s">
        <v>498</v>
      </c>
    </row>
    <row r="60" spans="1:5">
      <c r="A60" s="4" t="s">
        <v>499</v>
      </c>
      <c r="B60" s="5" t="n">
        <v>0</v>
      </c>
      <c r="C60" s="5" t="n">
        <v>0</v>
      </c>
      <c r="D60" s="5" t="n">
        <v>1056</v>
      </c>
      <c r="E60" s="5" t="n">
        <v>0</v>
      </c>
    </row>
    <row r="61" spans="1:5">
      <c r="A61" s="4" t="s">
        <v>514</v>
      </c>
    </row>
    <row r="62" spans="1:5">
      <c r="A62" s="3" t="s">
        <v>498</v>
      </c>
    </row>
    <row r="63" spans="1:5">
      <c r="A63" s="4" t="s">
        <v>499</v>
      </c>
      <c r="B63" s="5" t="n">
        <v>0</v>
      </c>
      <c r="C63" s="5" t="n">
        <v>0</v>
      </c>
      <c r="D63" s="5" t="n">
        <v>158</v>
      </c>
      <c r="E63" s="5" t="n">
        <v>0</v>
      </c>
    </row>
    <row r="64" spans="1:5">
      <c r="A64" s="4" t="s">
        <v>515</v>
      </c>
    </row>
    <row r="65" spans="1:5">
      <c r="A65" s="3" t="s">
        <v>498</v>
      </c>
    </row>
    <row r="66" spans="1:5">
      <c r="A66" s="4" t="s">
        <v>499</v>
      </c>
      <c r="B66" s="7" t="n">
        <v>0</v>
      </c>
      <c r="C66" s="7" t="n">
        <v>0</v>
      </c>
      <c r="D66" s="7" t="n">
        <v>610</v>
      </c>
      <c r="E6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 customWidth="1" max="6" min="6" width="18"/>
  </cols>
  <sheetData>
    <row r="1" spans="1:6">
      <c r="A1" s="1" t="s">
        <v>516</v>
      </c>
      <c r="B1" s="2" t="s">
        <v>517</v>
      </c>
      <c r="C1" s="2" t="s">
        <v>518</v>
      </c>
      <c r="D1" s="2" t="s">
        <v>256</v>
      </c>
      <c r="E1" s="2" t="s">
        <v>257</v>
      </c>
      <c r="F1" s="2" t="s">
        <v>519</v>
      </c>
    </row>
    <row r="2" spans="1:6">
      <c r="A2" s="3" t="s">
        <v>189</v>
      </c>
    </row>
    <row r="3" spans="1:6">
      <c r="A3" s="4" t="s">
        <v>520</v>
      </c>
      <c r="D3" s="7" t="n">
        <v>0</v>
      </c>
      <c r="E3" s="7" t="n">
        <v>48236</v>
      </c>
    </row>
    <row r="4" spans="1:6">
      <c r="A4" s="4" t="s">
        <v>275</v>
      </c>
      <c r="F4" s="5" t="n">
        <v>4</v>
      </c>
    </row>
    <row r="5" spans="1:6">
      <c r="A5" s="4" t="s">
        <v>521</v>
      </c>
    </row>
    <row r="6" spans="1:6">
      <c r="A6" s="3" t="s">
        <v>189</v>
      </c>
    </row>
    <row r="7" spans="1:6">
      <c r="A7" s="4" t="s">
        <v>279</v>
      </c>
      <c r="E7" s="7" t="n">
        <v>16000</v>
      </c>
    </row>
    <row r="8" spans="1:6">
      <c r="A8" s="4" t="s">
        <v>522</v>
      </c>
    </row>
    <row r="9" spans="1:6">
      <c r="A9" s="3" t="s">
        <v>189</v>
      </c>
    </row>
    <row r="10" spans="1:6">
      <c r="A10" s="4" t="s">
        <v>523</v>
      </c>
      <c r="C10" s="5" t="n">
        <v>13125000</v>
      </c>
    </row>
    <row r="11" spans="1:6">
      <c r="A11" s="4" t="s">
        <v>524</v>
      </c>
      <c r="C11" s="4" t="s">
        <v>525</v>
      </c>
    </row>
    <row r="12" spans="1:6">
      <c r="A12" s="4" t="s">
        <v>279</v>
      </c>
      <c r="C12" s="7" t="n">
        <v>14500</v>
      </c>
    </row>
    <row r="13" spans="1:6">
      <c r="A13" s="4" t="s">
        <v>526</v>
      </c>
      <c r="C13" s="5" t="n">
        <v>1066</v>
      </c>
    </row>
    <row r="14" spans="1:6">
      <c r="A14" s="4" t="s">
        <v>527</v>
      </c>
    </row>
    <row r="15" spans="1:6">
      <c r="A15" s="3" t="s">
        <v>189</v>
      </c>
    </row>
    <row r="16" spans="1:6">
      <c r="A16" s="4" t="s">
        <v>520</v>
      </c>
      <c r="B16" s="7" t="n">
        <v>25100</v>
      </c>
    </row>
    <row r="17" spans="1:6">
      <c r="A17" s="4" t="s">
        <v>275</v>
      </c>
      <c r="B17" s="5" t="n">
        <v>1962</v>
      </c>
    </row>
    <row r="18" spans="1:6">
      <c r="A18" s="4" t="s">
        <v>528</v>
      </c>
      <c r="B18" s="4" t="s">
        <v>529</v>
      </c>
    </row>
    <row r="19" spans="1:6">
      <c r="A19" s="4" t="s">
        <v>530</v>
      </c>
    </row>
    <row r="20" spans="1:6">
      <c r="A20" s="3" t="s">
        <v>189</v>
      </c>
    </row>
    <row r="21" spans="1:6">
      <c r="A21" s="4" t="s">
        <v>531</v>
      </c>
      <c r="B21" s="4" t="s">
        <v>532</v>
      </c>
    </row>
    <row r="22" spans="1:6">
      <c r="A22" s="4" t="s">
        <v>533</v>
      </c>
      <c r="B22" s="5" t="n">
        <v>410</v>
      </c>
    </row>
    <row r="23" spans="1:6">
      <c r="A23" s="4" t="s">
        <v>534</v>
      </c>
      <c r="B23" s="5" t="n">
        <v>54</v>
      </c>
    </row>
    <row r="24" spans="1:6">
      <c r="A24" s="4" t="s">
        <v>535</v>
      </c>
    </row>
    <row r="25" spans="1:6">
      <c r="A25" s="3" t="s">
        <v>189</v>
      </c>
    </row>
    <row r="26" spans="1:6">
      <c r="A26" s="4" t="s">
        <v>531</v>
      </c>
      <c r="B26" s="4" t="s">
        <v>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5</v>
      </c>
    </row>
    <row r="3" spans="1:3">
      <c r="A3" s="3" t="s">
        <v>118</v>
      </c>
    </row>
    <row r="4" spans="1:3">
      <c r="A4" s="4" t="s">
        <v>119</v>
      </c>
      <c r="B4" s="7" t="n">
        <v>-63253</v>
      </c>
      <c r="C4" s="7" t="n">
        <v>65822</v>
      </c>
    </row>
    <row r="5" spans="1:3">
      <c r="A5" s="3" t="s">
        <v>120</v>
      </c>
    </row>
    <row r="6" spans="1:3">
      <c r="A6" s="4" t="s">
        <v>121</v>
      </c>
      <c r="B6" s="5" t="n">
        <v>-6</v>
      </c>
      <c r="C6" s="5" t="n">
        <v>133</v>
      </c>
    </row>
    <row r="7" spans="1:3">
      <c r="A7" s="4" t="s">
        <v>122</v>
      </c>
      <c r="B7" s="5" t="n">
        <v>101277</v>
      </c>
      <c r="C7" s="5" t="n">
        <v>98215</v>
      </c>
    </row>
    <row r="8" spans="1:3">
      <c r="A8" s="4" t="s">
        <v>75</v>
      </c>
      <c r="B8" s="5" t="n">
        <v>4170</v>
      </c>
      <c r="C8" s="5" t="n">
        <v>3475</v>
      </c>
    </row>
    <row r="9" spans="1:3">
      <c r="A9" s="4" t="s">
        <v>123</v>
      </c>
      <c r="B9" s="5" t="n">
        <v>352</v>
      </c>
      <c r="C9" s="5" t="n">
        <v>313</v>
      </c>
    </row>
    <row r="10" spans="1:3">
      <c r="A10" s="4" t="s">
        <v>124</v>
      </c>
      <c r="B10" s="5" t="n">
        <v>-47</v>
      </c>
      <c r="C10" s="5" t="n">
        <v>-231</v>
      </c>
    </row>
    <row r="11" spans="1:3">
      <c r="A11" s="4" t="s">
        <v>86</v>
      </c>
      <c r="B11" s="5" t="n">
        <v>-1151</v>
      </c>
      <c r="C11" s="5" t="n">
        <v>0</v>
      </c>
    </row>
    <row r="12" spans="1:3">
      <c r="A12" s="4" t="s">
        <v>80</v>
      </c>
      <c r="B12" s="5" t="n">
        <v>59763</v>
      </c>
      <c r="C12" s="5" t="n">
        <v>-46024</v>
      </c>
    </row>
    <row r="13" spans="1:3">
      <c r="A13" s="4" t="s">
        <v>125</v>
      </c>
      <c r="B13" s="5" t="n">
        <v>-29025</v>
      </c>
      <c r="C13" s="5" t="n">
        <v>7700</v>
      </c>
    </row>
    <row r="14" spans="1:3">
      <c r="A14" s="4" t="s">
        <v>110</v>
      </c>
      <c r="B14" s="5" t="n">
        <v>22415</v>
      </c>
      <c r="C14" s="5" t="n">
        <v>12616</v>
      </c>
    </row>
    <row r="15" spans="1:3">
      <c r="A15" s="4" t="s">
        <v>68</v>
      </c>
      <c r="B15" s="5" t="n">
        <v>-1734</v>
      </c>
      <c r="C15" s="5" t="n">
        <v>188</v>
      </c>
    </row>
    <row r="16" spans="1:3">
      <c r="A16" s="4" t="s">
        <v>126</v>
      </c>
      <c r="B16" s="5" t="n">
        <v>16407</v>
      </c>
      <c r="C16" s="5" t="n">
        <v>5699</v>
      </c>
    </row>
    <row r="17" spans="1:3">
      <c r="A17" s="4" t="s">
        <v>127</v>
      </c>
      <c r="B17" s="5" t="n">
        <v>109168</v>
      </c>
      <c r="C17" s="5" t="n">
        <v>147906</v>
      </c>
    </row>
    <row r="18" spans="1:3">
      <c r="A18" s="3" t="s">
        <v>128</v>
      </c>
    </row>
    <row r="19" spans="1:3">
      <c r="A19" s="4" t="s">
        <v>129</v>
      </c>
      <c r="B19" s="5" t="n">
        <v>-146819</v>
      </c>
      <c r="C19" s="5" t="n">
        <v>-152743</v>
      </c>
    </row>
    <row r="20" spans="1:3">
      <c r="A20" s="4" t="s">
        <v>130</v>
      </c>
      <c r="B20" s="5" t="n">
        <v>0</v>
      </c>
      <c r="C20" s="5" t="n">
        <v>-48236</v>
      </c>
    </row>
    <row r="21" spans="1:3">
      <c r="A21" s="4" t="s">
        <v>131</v>
      </c>
      <c r="B21" s="5" t="n">
        <v>14497</v>
      </c>
      <c r="C21" s="5" t="n">
        <v>19769</v>
      </c>
    </row>
    <row r="22" spans="1:3">
      <c r="A22" s="4" t="s">
        <v>132</v>
      </c>
      <c r="B22" s="5" t="n">
        <v>-132322</v>
      </c>
      <c r="C22" s="5" t="n">
        <v>-181210</v>
      </c>
    </row>
    <row r="23" spans="1:3">
      <c r="A23" s="3" t="s">
        <v>133</v>
      </c>
    </row>
    <row r="24" spans="1:3">
      <c r="A24" s="4" t="s">
        <v>134</v>
      </c>
      <c r="B24" s="5" t="n">
        <v>-36304</v>
      </c>
      <c r="C24" s="5" t="n">
        <v>0</v>
      </c>
    </row>
    <row r="25" spans="1:3">
      <c r="A25" s="4" t="s">
        <v>135</v>
      </c>
      <c r="B25" s="5" t="n">
        <v>0</v>
      </c>
      <c r="C25" s="5" t="n">
        <v>-1488</v>
      </c>
    </row>
    <row r="26" spans="1:3">
      <c r="A26" s="4" t="s">
        <v>113</v>
      </c>
      <c r="B26" s="5" t="n">
        <v>-7376</v>
      </c>
      <c r="C26" s="5" t="n">
        <v>-3766</v>
      </c>
    </row>
    <row r="27" spans="1:3">
      <c r="A27" s="4" t="s">
        <v>136</v>
      </c>
      <c r="B27" s="5" t="n">
        <v>-43680</v>
      </c>
      <c r="C27" s="5" t="n">
        <v>-5254</v>
      </c>
    </row>
    <row r="28" spans="1:3">
      <c r="A28" s="4" t="s">
        <v>137</v>
      </c>
      <c r="B28" s="5" t="n">
        <v>-66834</v>
      </c>
      <c r="C28" s="5" t="n">
        <v>-38558</v>
      </c>
    </row>
    <row r="29" spans="1:3">
      <c r="A29" s="4" t="s">
        <v>138</v>
      </c>
      <c r="B29" s="5" t="n">
        <v>101308</v>
      </c>
      <c r="C29" s="5" t="n">
        <v>174071</v>
      </c>
    </row>
    <row r="30" spans="1:3">
      <c r="A30" s="4" t="s">
        <v>139</v>
      </c>
      <c r="B30" s="5" t="n">
        <v>34474</v>
      </c>
      <c r="C30" s="5" t="n">
        <v>135513</v>
      </c>
    </row>
    <row r="31" spans="1:3">
      <c r="A31" s="3" t="s">
        <v>140</v>
      </c>
    </row>
    <row r="32" spans="1:3">
      <c r="A32" s="4" t="s">
        <v>141</v>
      </c>
      <c r="B32" s="5" t="n">
        <v>4381</v>
      </c>
      <c r="C32" s="5" t="n">
        <v>0</v>
      </c>
    </row>
    <row r="33" spans="1:3">
      <c r="A33" s="3" t="s">
        <v>142</v>
      </c>
    </row>
    <row r="34" spans="1:3">
      <c r="A34" s="4" t="s">
        <v>143</v>
      </c>
      <c r="B34" s="5" t="n">
        <v>29141</v>
      </c>
      <c r="C34" s="5" t="n">
        <v>-15241</v>
      </c>
    </row>
    <row r="35" spans="1:3">
      <c r="A35" s="4" t="s">
        <v>144</v>
      </c>
      <c r="B35" s="7" t="n">
        <v>0</v>
      </c>
      <c r="C35" s="7" t="n">
        <v>-268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148</v>
      </c>
    </row>
    <row r="4" spans="1:2">
      <c r="A4" s="4" t="s">
        <v>66</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4:31Z</dcterms:created>
  <dcterms:modified xmlns:dcterms="http://purl.org/dc/terms/" xmlns:xsi="http://www.w3.org/2001/XMLSchema-instance" xsi:type="dcterms:W3CDTF">2018-11-08T16:24:31Z</dcterms:modified>
</cp:coreProperties>
</file>